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Goldman S" sheetId="6" state="visible" r:id="rId6"/>
    <sheet xmlns:r="http://schemas.openxmlformats.org/officeDocument/2006/relationships" name="Average Annual Total Returns" sheetId="7" state="visible" r:id="rId7"/>
    <sheet xmlns:r="http://schemas.openxmlformats.org/officeDocument/2006/relationships" name="Risk_Return Detail Data- Goldma" sheetId="8" state="visible" r:id="rId8"/>
    <sheet xmlns:r="http://schemas.openxmlformats.org/officeDocument/2006/relationships" name="Risk_Return Summary- Goldman 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Goldman_2" sheetId="13" state="visible" r:id="rId13"/>
    <sheet xmlns:r="http://schemas.openxmlformats.org/officeDocument/2006/relationships" name="Average Annual Total Returns_2" sheetId="14" state="visible" r:id="rId14"/>
    <sheet xmlns:r="http://schemas.openxmlformats.org/officeDocument/2006/relationships" name="Risk_Return Detail Data- Gold_2" sheetId="15" state="visible" r:id="rId15"/>
    <sheet xmlns:r="http://schemas.openxmlformats.org/officeDocument/2006/relationships" name="Risk_Return Summary- Goldman _3"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Annual Total Returns- Goldman_3" sheetId="19" state="visible" r:id="rId19"/>
    <sheet xmlns:r="http://schemas.openxmlformats.org/officeDocument/2006/relationships" name="Average Annual Total Returns__3" sheetId="20" state="visible" r:id="rId20"/>
    <sheet xmlns:r="http://schemas.openxmlformats.org/officeDocument/2006/relationships" name="Risk_Return Detail Data- Gold_3" sheetId="21" state="visible" r:id="rId21"/>
    <sheet xmlns:r="http://schemas.openxmlformats.org/officeDocument/2006/relationships" name="Risk_Return Summary- Goldman _4" sheetId="22" state="visible" r:id="rId22"/>
    <sheet xmlns:r="http://schemas.openxmlformats.org/officeDocument/2006/relationships" name="Annual Fund Operating Expense_4" sheetId="23" state="visible" r:id="rId23"/>
    <sheet xmlns:r="http://schemas.openxmlformats.org/officeDocument/2006/relationships" name="Expense Example_2_3_4" sheetId="24" state="visible" r:id="rId24"/>
    <sheet xmlns:r="http://schemas.openxmlformats.org/officeDocument/2006/relationships" name="Annual Total Returns- Goldman_4" sheetId="25" state="visible" r:id="rId25"/>
    <sheet xmlns:r="http://schemas.openxmlformats.org/officeDocument/2006/relationships" name="Average Annual Total Returns__4" sheetId="26" state="visible" r:id="rId26"/>
    <sheet xmlns:r="http://schemas.openxmlformats.org/officeDocument/2006/relationships" name="Risk_Return Detail Data- Gold_4" sheetId="27" state="visible" r:id="rId27"/>
    <sheet xmlns:r="http://schemas.openxmlformats.org/officeDocument/2006/relationships" name="Risk_Return Detail Data" sheetId="28" state="visible" r:id="rId2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GOLDMAN SACHS TRUST</t>
        </is>
      </c>
    </row>
    <row r="6">
      <c r="A6" s="4" t="inlineStr">
        <is>
          <t>CIK</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Goldman Sachs Enhanced Dividend Global Equity Portfolio | Class A Shares</t>
        </is>
      </c>
    </row>
    <row r="13">
      <c r="A13" s="3" t="inlineStr">
        <is>
          <t>Risk Return Abstract</t>
        </is>
      </c>
      <c r="B13" s="4" t="inlineStr">
        <is>
          <t>rr_RiskReturnAbstract</t>
        </is>
      </c>
    </row>
    <row r="14">
      <c r="A14" s="4" t="inlineStr">
        <is>
          <t>Trading Symbol</t>
        </is>
      </c>
      <c r="B14" s="4" t="inlineStr">
        <is>
          <t>dei_TradingSymbol</t>
        </is>
      </c>
      <c r="C14" s="4" t="inlineStr">
        <is>
          <t>GADGX</t>
        </is>
      </c>
    </row>
    <row r="15">
      <c r="A15" s="4" t="inlineStr">
        <is>
          <t>Goldman Sachs Enhanced Dividend Global Equity Portfolio | Institutional Shares</t>
        </is>
      </c>
    </row>
    <row r="16">
      <c r="A16" s="3" t="inlineStr">
        <is>
          <t>Risk Return Abstract</t>
        </is>
      </c>
      <c r="B16" s="4" t="inlineStr">
        <is>
          <t>rr_RiskReturnAbstract</t>
        </is>
      </c>
    </row>
    <row r="17">
      <c r="A17" s="4" t="inlineStr">
        <is>
          <t>Trading Symbol</t>
        </is>
      </c>
      <c r="B17" s="4" t="inlineStr">
        <is>
          <t>dei_TradingSymbol</t>
        </is>
      </c>
      <c r="C17" s="4" t="inlineStr">
        <is>
          <t>GIDGX</t>
        </is>
      </c>
    </row>
    <row r="18">
      <c r="A18" s="4" t="inlineStr">
        <is>
          <t>Goldman Sachs Enhanced Dividend Global Equity Portfolio | Class R6 Shares</t>
        </is>
      </c>
    </row>
    <row r="19">
      <c r="A19" s="3" t="inlineStr">
        <is>
          <t>Risk Return Abstract</t>
        </is>
      </c>
      <c r="B19" s="4" t="inlineStr">
        <is>
          <t>rr_RiskReturnAbstract</t>
        </is>
      </c>
    </row>
    <row r="20">
      <c r="A20" s="4" t="inlineStr">
        <is>
          <t>Trading Symbol</t>
        </is>
      </c>
      <c r="B20" s="4" t="inlineStr">
        <is>
          <t>dei_TradingSymbol</t>
        </is>
      </c>
      <c r="C20" s="4" t="inlineStr">
        <is>
          <t>GRGDX</t>
        </is>
      </c>
    </row>
    <row r="21">
      <c r="A21" s="4" t="inlineStr">
        <is>
          <t>Goldman Sachs Enhanced Dividend Global Equity Portfolio | Class P Shares</t>
        </is>
      </c>
    </row>
    <row r="22">
      <c r="A22" s="3" t="inlineStr">
        <is>
          <t>Risk Return Abstract</t>
        </is>
      </c>
      <c r="B22" s="4" t="inlineStr">
        <is>
          <t>rr_RiskReturnAbstract</t>
        </is>
      </c>
    </row>
    <row r="23">
      <c r="A23" s="4" t="inlineStr">
        <is>
          <t>Trading Symbol</t>
        </is>
      </c>
      <c r="B23" s="4" t="inlineStr">
        <is>
          <t>dei_TradingSymbol</t>
        </is>
      </c>
      <c r="C23" s="4" t="inlineStr">
        <is>
          <t>GAFPX</t>
        </is>
      </c>
    </row>
    <row r="24">
      <c r="A24" s="4" t="inlineStr">
        <is>
          <t>Goldman Sachs Tax-Advantaged Global Equity Portfolio | Class A Shares</t>
        </is>
      </c>
    </row>
    <row r="25">
      <c r="A25" s="3" t="inlineStr">
        <is>
          <t>Risk Return Abstract</t>
        </is>
      </c>
      <c r="B25" s="4" t="inlineStr">
        <is>
          <t>rr_RiskReturnAbstract</t>
        </is>
      </c>
    </row>
    <row r="26">
      <c r="A26" s="4" t="inlineStr">
        <is>
          <t>Trading Symbol</t>
        </is>
      </c>
      <c r="B26" s="4" t="inlineStr">
        <is>
          <t>dei_TradingSymbol</t>
        </is>
      </c>
      <c r="C26" s="4" t="inlineStr">
        <is>
          <t>TAGGX</t>
        </is>
      </c>
    </row>
    <row r="27">
      <c r="A27" s="4" t="inlineStr">
        <is>
          <t>Goldman Sachs Tax-Advantaged Global Equity Portfolio | Institutional Shares</t>
        </is>
      </c>
    </row>
    <row r="28">
      <c r="A28" s="3" t="inlineStr">
        <is>
          <t>Risk Return Abstract</t>
        </is>
      </c>
      <c r="B28" s="4" t="inlineStr">
        <is>
          <t>rr_RiskReturnAbstract</t>
        </is>
      </c>
    </row>
    <row r="29">
      <c r="A29" s="4" t="inlineStr">
        <is>
          <t>Trading Symbol</t>
        </is>
      </c>
      <c r="B29" s="4" t="inlineStr">
        <is>
          <t>dei_TradingSymbol</t>
        </is>
      </c>
      <c r="C29" s="4" t="inlineStr">
        <is>
          <t>TIGGX</t>
        </is>
      </c>
    </row>
    <row r="30">
      <c r="A30" s="4" t="inlineStr">
        <is>
          <t>Goldman Sachs Tax-Advantaged Global Equity Portfolio | Class R6 Shares</t>
        </is>
      </c>
    </row>
    <row r="31">
      <c r="A31" s="3" t="inlineStr">
        <is>
          <t>Risk Return Abstract</t>
        </is>
      </c>
      <c r="B31" s="4" t="inlineStr">
        <is>
          <t>rr_RiskReturnAbstract</t>
        </is>
      </c>
    </row>
    <row r="32">
      <c r="A32" s="4" t="inlineStr">
        <is>
          <t>Trading Symbol</t>
        </is>
      </c>
      <c r="B32" s="4" t="inlineStr">
        <is>
          <t>dei_TradingSymbol</t>
        </is>
      </c>
      <c r="C32" s="4" t="inlineStr">
        <is>
          <t>TRGGX</t>
        </is>
      </c>
    </row>
    <row r="33">
      <c r="A33" s="4" t="inlineStr">
        <is>
          <t>Goldman Sachs Tax-Advantaged Global Equity Portfolio | Class P Shares</t>
        </is>
      </c>
    </row>
    <row r="34">
      <c r="A34" s="3" t="inlineStr">
        <is>
          <t>Risk Return Abstract</t>
        </is>
      </c>
      <c r="B34" s="4" t="inlineStr">
        <is>
          <t>rr_RiskReturnAbstract</t>
        </is>
      </c>
    </row>
    <row r="35">
      <c r="A35" s="4" t="inlineStr">
        <is>
          <t>Trading Symbol</t>
        </is>
      </c>
      <c r="B35" s="4" t="inlineStr">
        <is>
          <t>dei_TradingSymbol</t>
        </is>
      </c>
      <c r="C35" s="4" t="inlineStr">
        <is>
          <t>GSKP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Inst R6 Shares - Goldman Sachs Tax-Advantaged Global Equity Portfolio</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row>
    <row r="6">
      <c r="A6" s="4" t="inlineStr">
        <is>
          <t>Institutional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 xml:space="preserve">none
				</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Inst R6 Shares - Goldman Sachs Tax-Advantaged Global Equity Portfolio</t>
        </is>
      </c>
      <c r="B1" s="2" t="inlineStr">
        <is>
          <t>Dec. 29, 2021</t>
        </is>
      </c>
    </row>
    <row r="2">
      <c r="A2" s="4" t="inlineStr">
        <is>
          <t>Class A Shares</t>
        </is>
      </c>
    </row>
    <row r="3">
      <c r="A3" s="3" t="inlineStr">
        <is>
          <t>Operating Expenses:</t>
        </is>
      </c>
    </row>
    <row r="4">
      <c r="A4" s="4" t="inlineStr">
        <is>
          <t>Management Fees</t>
        </is>
      </c>
      <c r="B4" s="4" t="inlineStr">
        <is>
          <t>0.15%</t>
        </is>
      </c>
    </row>
    <row r="5">
      <c r="A5" s="4" t="inlineStr">
        <is>
          <t>Distribution and/or Service (12b-1) Fees</t>
        </is>
      </c>
      <c r="B5" s="4" t="inlineStr">
        <is>
          <t>0.25%</t>
        </is>
      </c>
    </row>
    <row r="6">
      <c r="A6" s="4" t="inlineStr">
        <is>
          <t>Other Expenses</t>
        </is>
      </c>
      <c r="B6" s="4" t="inlineStr">
        <is>
          <t>0.18%</t>
        </is>
      </c>
    </row>
    <row r="7">
      <c r="A7" s="4" t="inlineStr">
        <is>
          <t>Acquired (Underlying) Fund Fees and Expenses</t>
        </is>
      </c>
      <c r="B7" s="4" t="inlineStr">
        <is>
          <t>0.77%</t>
        </is>
      </c>
    </row>
    <row r="8">
      <c r="A8" s="4" t="inlineStr">
        <is>
          <t>Total Annual Fund Operating Expenses</t>
        </is>
      </c>
      <c r="B8" s="4" t="inlineStr">
        <is>
          <t>1.35%</t>
        </is>
      </c>
      <c r="C8" s="4" t="inlineStr">
        <is>
          <t>[1]</t>
        </is>
      </c>
    </row>
    <row r="9">
      <c r="A9" s="4" t="inlineStr">
        <is>
          <t>Fee Waiver and Expense Limitation</t>
        </is>
      </c>
      <c r="B9" s="4" t="inlineStr">
        <is>
          <t>(0.01%)</t>
        </is>
      </c>
      <c r="C9" s="4" t="inlineStr">
        <is>
          <t>[2]</t>
        </is>
      </c>
    </row>
    <row r="10">
      <c r="A10" s="4" t="inlineStr">
        <is>
          <t>Total Annual Fund Operating Expenses After Fee Waiver and Expense Limitation</t>
        </is>
      </c>
      <c r="B10" s="4" t="inlineStr">
        <is>
          <t>1.34%</t>
        </is>
      </c>
      <c r="C10" s="4" t="inlineStr">
        <is>
          <t>[1]</t>
        </is>
      </c>
    </row>
    <row r="11">
      <c r="A11" s="4" t="inlineStr">
        <is>
          <t>Institutional Shares</t>
        </is>
      </c>
    </row>
    <row r="12">
      <c r="A12" s="3" t="inlineStr">
        <is>
          <t>Operating Expenses:</t>
        </is>
      </c>
    </row>
    <row r="13">
      <c r="A13" s="4" t="inlineStr">
        <is>
          <t>Management Fees</t>
        </is>
      </c>
      <c r="B13" s="4" t="inlineStr">
        <is>
          <t>0.15%</t>
        </is>
      </c>
    </row>
    <row r="14">
      <c r="A14" s="4" t="inlineStr">
        <is>
          <t>Distribution and/or Service (12b-1) Fees</t>
        </is>
      </c>
      <c r="B14" s="4" t="inlineStr">
        <is>
          <t xml:space="preserve">none
				</t>
        </is>
      </c>
    </row>
    <row r="15">
      <c r="A15" s="4" t="inlineStr">
        <is>
          <t>Other Expenses</t>
        </is>
      </c>
      <c r="B15" s="4" t="inlineStr">
        <is>
          <t>0.06%</t>
        </is>
      </c>
    </row>
    <row r="16">
      <c r="A16" s="4" t="inlineStr">
        <is>
          <t>Acquired (Underlying) Fund Fees and Expenses</t>
        </is>
      </c>
      <c r="B16" s="4" t="inlineStr">
        <is>
          <t>0.77%</t>
        </is>
      </c>
    </row>
    <row r="17">
      <c r="A17" s="4" t="inlineStr">
        <is>
          <t>Total Annual Fund Operating Expenses</t>
        </is>
      </c>
      <c r="B17" s="4" t="inlineStr">
        <is>
          <t>0.98%</t>
        </is>
      </c>
      <c r="C17" s="4" t="inlineStr">
        <is>
          <t>[1]</t>
        </is>
      </c>
    </row>
    <row r="18">
      <c r="A18" s="4" t="inlineStr">
        <is>
          <t>Fee Waiver and Expense Limitation</t>
        </is>
      </c>
      <c r="B18" s="4" t="inlineStr">
        <is>
          <t>(0.01%)</t>
        </is>
      </c>
      <c r="C18" s="4" t="inlineStr">
        <is>
          <t>[2]</t>
        </is>
      </c>
    </row>
    <row r="19">
      <c r="A19" s="4" t="inlineStr">
        <is>
          <t>Total Annual Fund Operating Expenses After Fee Waiver and Expense Limitation</t>
        </is>
      </c>
      <c r="B19" s="4" t="inlineStr">
        <is>
          <t>0.97%</t>
        </is>
      </c>
      <c r="C19" s="4" t="inlineStr">
        <is>
          <t>[1]</t>
        </is>
      </c>
    </row>
    <row r="20">
      <c r="A20" s="4" t="inlineStr">
        <is>
          <t>Class R6 Shares</t>
        </is>
      </c>
    </row>
    <row r="21">
      <c r="A21" s="3" t="inlineStr">
        <is>
          <t>Operating Expenses:</t>
        </is>
      </c>
    </row>
    <row r="22">
      <c r="A22" s="4" t="inlineStr">
        <is>
          <t>Management Fees</t>
        </is>
      </c>
      <c r="B22" s="4" t="inlineStr">
        <is>
          <t>0.15%</t>
        </is>
      </c>
    </row>
    <row r="23">
      <c r="A23" s="4" t="inlineStr">
        <is>
          <t>Distribution and/or Service (12b-1) Fees</t>
        </is>
      </c>
      <c r="B23" s="4" t="inlineStr">
        <is>
          <t xml:space="preserve">none
				</t>
        </is>
      </c>
    </row>
    <row r="24">
      <c r="A24" s="4" t="inlineStr">
        <is>
          <t>Other Expenses</t>
        </is>
      </c>
      <c r="B24" s="4" t="inlineStr">
        <is>
          <t>0.05%</t>
        </is>
      </c>
    </row>
    <row r="25">
      <c r="A25" s="4" t="inlineStr">
        <is>
          <t>Acquired (Underlying) Fund Fees and Expenses</t>
        </is>
      </c>
      <c r="B25" s="4" t="inlineStr">
        <is>
          <t>0.77%</t>
        </is>
      </c>
    </row>
    <row r="26">
      <c r="A26" s="4" t="inlineStr">
        <is>
          <t>Total Annual Fund Operating Expenses</t>
        </is>
      </c>
      <c r="B26" s="4" t="inlineStr">
        <is>
          <t>0.97%</t>
        </is>
      </c>
      <c r="C26" s="4" t="inlineStr">
        <is>
          <t>[1]</t>
        </is>
      </c>
    </row>
    <row r="27">
      <c r="A27" s="4" t="inlineStr">
        <is>
          <t>Fee Waiver and Expense Limitation</t>
        </is>
      </c>
      <c r="B27" s="4" t="inlineStr">
        <is>
          <t>(0.01%)</t>
        </is>
      </c>
      <c r="C27" s="4" t="inlineStr">
        <is>
          <t>[2]</t>
        </is>
      </c>
    </row>
    <row r="28">
      <c r="A28" s="4" t="inlineStr">
        <is>
          <t>Total Annual Fund Operating Expenses After Fee Waiver and Expense Limitation</t>
        </is>
      </c>
      <c r="B28" s="4" t="inlineStr">
        <is>
          <t>0.96%</t>
        </is>
      </c>
      <c r="C28" s="4" t="inlineStr">
        <is>
          <t>[1]</t>
        </is>
      </c>
    </row>
    <row r="29"/>
    <row r="30">
      <c r="A30" s="4" t="inlineStr">
        <is>
          <t>[1]</t>
        </is>
      </c>
      <c r="B30"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31">
      <c r="A31" s="4" t="inlineStr">
        <is>
          <t>[2]</t>
        </is>
      </c>
      <c r="B31" s="4" t="inlineStr">
        <is>
          <t>The Investment Adviser has agreed to reduce or limit “Other Expenses” (excluding acquired (underlying) fund fees and expenses, transfer agency fees and expenses, taxes, interest, brokerage fees, expenses of shareholder meetings, litigation and indemnification, and extraordinary expenses) to 0.014% of the Fund’s average daily net assets through at least December 29, 2022 , and prior to such date, the Investment Adviser may not terminate the arrangement without the approval of the Board of Trustees.</t>
        </is>
      </c>
    </row>
  </sheetData>
  <mergeCells count="4">
    <mergeCell ref="B1:C1"/>
    <mergeCell ref="A29:C29"/>
    <mergeCell ref="B30:C30"/>
    <mergeCell ref="B31:C3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7" customWidth="1" min="6" max="6"/>
    <col width="28" customWidth="1" min="7" max="7"/>
    <col width="28" customWidth="1" min="8" max="8"/>
    <col width="29" customWidth="1" min="9" max="9"/>
    <col width="22" customWidth="1" min="10" max="10"/>
    <col width="23" customWidth="1" min="11" max="11"/>
    <col width="23" customWidth="1" min="12" max="12"/>
    <col width="24" customWidth="1" min="13" max="13"/>
  </cols>
  <sheetData>
    <row r="1">
      <c r="A1" s="1" t="inlineStr">
        <is>
          <t>Expense Example - Class A Inst R6 Shares - Goldman Sachs Tax-Advantaged Global Equity Portfolio</t>
        </is>
      </c>
      <c r="B1" s="2" t="inlineStr">
        <is>
          <t>Class A Shares1 Year</t>
        </is>
      </c>
      <c r="C1" s="2" t="inlineStr">
        <is>
          <t>Class A Shares3 Years</t>
        </is>
      </c>
      <c r="D1" s="2" t="inlineStr">
        <is>
          <t>Class A Shares5 Years</t>
        </is>
      </c>
      <c r="E1" s="2" t="inlineStr">
        <is>
          <t>Class A Shares10 Years</t>
        </is>
      </c>
      <c r="F1" s="2" t="inlineStr">
        <is>
          <t>Institutional Shares1 Year</t>
        </is>
      </c>
      <c r="G1" s="2" t="inlineStr">
        <is>
          <t>Institutional Shares3 Years</t>
        </is>
      </c>
      <c r="H1" s="2" t="inlineStr">
        <is>
          <t>Institutional Shares5 Years</t>
        </is>
      </c>
      <c r="I1" s="2" t="inlineStr">
        <is>
          <t>Institutional Shares10 Years</t>
        </is>
      </c>
      <c r="J1" s="2" t="inlineStr">
        <is>
          <t>Class R6 Shares1 Year</t>
        </is>
      </c>
      <c r="K1" s="2" t="inlineStr">
        <is>
          <t>Class R6 Shares3 Years</t>
        </is>
      </c>
      <c r="L1" s="2" t="inlineStr">
        <is>
          <t>Class R6 Shares5 Years</t>
        </is>
      </c>
      <c r="M1" s="2" t="inlineStr">
        <is>
          <t>Class R6 Shares10 Years</t>
        </is>
      </c>
    </row>
    <row r="2">
      <c r="A2" s="4" t="inlineStr">
        <is>
          <t>USD ($)</t>
        </is>
      </c>
      <c r="B2" s="5" t="n">
        <v>679</v>
      </c>
      <c r="C2" s="5" t="n">
        <v>954</v>
      </c>
      <c r="D2" s="5" t="n">
        <v>1250</v>
      </c>
      <c r="E2" s="5" t="n">
        <v>2088</v>
      </c>
      <c r="F2" s="5" t="n">
        <v>99</v>
      </c>
      <c r="G2" s="5" t="n">
        <v>312</v>
      </c>
      <c r="H2" s="5" t="n">
        <v>543</v>
      </c>
      <c r="I2" s="5" t="n">
        <v>1205</v>
      </c>
      <c r="J2" s="5" t="n">
        <v>98</v>
      </c>
      <c r="K2" s="5" t="n">
        <v>309</v>
      </c>
      <c r="L2" s="5" t="n">
        <v>538</v>
      </c>
      <c r="M2" s="5" t="n">
        <v>119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Tax-Advantaged Global Equity Portfolio (Class A Inst R6 Shares) [BarChart] - Class A Inst R6 Shares - Goldman Sachs Tax-Advantaged Global Equity Portfolio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5%)</t>
        </is>
      </c>
      <c r="C2" s="4" t="inlineStr">
        <is>
          <t>17.32%</t>
        </is>
      </c>
      <c r="D2" s="4" t="inlineStr">
        <is>
          <t>27.58%</t>
        </is>
      </c>
      <c r="E2" s="4" t="inlineStr">
        <is>
          <t>5.38%</t>
        </is>
      </c>
      <c r="F2" s="4" t="inlineStr">
        <is>
          <t>(1.04%)</t>
        </is>
      </c>
      <c r="G2" s="4" t="inlineStr">
        <is>
          <t>7.65%</t>
        </is>
      </c>
      <c r="H2" s="4" t="inlineStr">
        <is>
          <t>18.61%</t>
        </is>
      </c>
      <c r="I2" s="4" t="inlineStr">
        <is>
          <t>(9.97%)</t>
        </is>
      </c>
      <c r="J2" s="4" t="inlineStr">
        <is>
          <t>20.81%</t>
        </is>
      </c>
      <c r="K2" s="4" t="inlineStr">
        <is>
          <t>11.8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7" customWidth="1" min="12" max="12"/>
    <col width="28" customWidth="1" min="13" max="13"/>
    <col width="29" customWidth="1" min="14" max="14"/>
    <col width="35" customWidth="1" min="15" max="15"/>
    <col width="22" customWidth="1" min="16" max="16"/>
    <col width="23" customWidth="1" min="17" max="17"/>
    <col width="13" customWidth="1" min="18" max="18"/>
    <col width="24" customWidth="1" min="19" max="19"/>
    <col width="13" customWidth="1" min="20" max="20"/>
    <col width="30" customWidth="1" min="21" max="21"/>
    <col width="71" customWidth="1" min="22" max="22"/>
    <col width="72" customWidth="1" min="23" max="23"/>
    <col width="73" customWidth="1" min="24" max="24"/>
    <col width="80" customWidth="1" min="25" max="25"/>
    <col width="80" customWidth="1" min="26" max="26"/>
    <col width="80" customWidth="1" min="27" max="27"/>
    <col width="80" customWidth="1" min="28" max="28"/>
    <col width="80" customWidth="1" min="29" max="29"/>
    <col width="80" customWidth="1" min="30" max="30"/>
  </cols>
  <sheetData>
    <row r="1">
      <c r="A1" s="1" t="inlineStr">
        <is>
          <t>Average Annual Total Returns - Class A Inst R6 Shares - Goldman Sachs Tax-Advantaged Global Equity Portfolio</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Institutional Shares1 Year</t>
        </is>
      </c>
      <c r="M1" s="2" t="inlineStr">
        <is>
          <t>Institutional Shares5 Years</t>
        </is>
      </c>
      <c r="N1" s="2" t="inlineStr">
        <is>
          <t>Institutional Shares10 Years</t>
        </is>
      </c>
      <c r="O1" s="2" t="inlineStr">
        <is>
          <t>Institutional SharesInception Date</t>
        </is>
      </c>
      <c r="P1" s="2" t="inlineStr">
        <is>
          <t>Class R6 Shares1 Year</t>
        </is>
      </c>
      <c r="Q1" s="2" t="inlineStr">
        <is>
          <t>Class R6 Shares5 Years</t>
        </is>
      </c>
      <c r="S1" s="2" t="inlineStr">
        <is>
          <t>Class R6 Shares10 Years</t>
        </is>
      </c>
      <c r="U1" s="2" t="inlineStr">
        <is>
          <t>Class R6 SharesInception Date</t>
        </is>
      </c>
      <c r="V1" s="2" t="inlineStr">
        <is>
          <t>TAG Composite Index (reflects no deduction for fees or expenses)1 Year</t>
        </is>
      </c>
      <c r="W1" s="2" t="inlineStr">
        <is>
          <t>TAG Composite Index (reflects no deduction for fees or expenses)5 Years</t>
        </is>
      </c>
      <c r="X1" s="2" t="inlineStr">
        <is>
          <t>TAG Composite Index (reflects no deduction for fees or expenses)10 Years</t>
        </is>
      </c>
      <c r="Y1" s="2" t="inlineStr">
        <is>
          <t>MSCI ACWI IMI (Net, USD, Unhedged; reflects no deduction for fees or expenses)1 Year</t>
        </is>
      </c>
      <c r="Z1" s="2" t="inlineStr">
        <is>
          <t>MSCI ACWI IMI (Net, USD, Unhedged; reflects no deduction for fees or expenses)5 Years</t>
        </is>
      </c>
      <c r="AA1" s="2" t="inlineStr">
        <is>
          <t>MSCI ACWI IMI (Net, USD, Unhedged; reflects no deduction for fees or expenses)10 Years</t>
        </is>
      </c>
      <c r="AB1" s="2" t="inlineStr">
        <is>
          <t>Bloomberg U.S. Aggregate Bond Index (reflects no deduction for fees or expenses)1 Year</t>
        </is>
      </c>
      <c r="AC1" s="2" t="inlineStr">
        <is>
          <t>Bloomberg U.S. Aggregate Bond Index (reflects no deduction for fees or expenses)5 Years</t>
        </is>
      </c>
      <c r="AD1" s="2" t="inlineStr">
        <is>
          <t>Bloomberg U.S. Aggregate Bond Index (reflects no deduction for fees or expenses)10 Years</t>
        </is>
      </c>
    </row>
    <row r="2">
      <c r="A2" s="4" t="inlineStr">
        <is>
          <t>Total</t>
        </is>
      </c>
      <c r="B2" s="4" t="inlineStr">
        <is>
          <t>5.65%</t>
        </is>
      </c>
      <c r="C2" s="4" t="inlineStr">
        <is>
          <t>7.96%</t>
        </is>
      </c>
      <c r="D2" s="4" t="inlineStr">
        <is>
          <t>8.26%</t>
        </is>
      </c>
      <c r="E2" s="4" t="inlineStr">
        <is>
          <t>Apr. 30,
		2008</t>
        </is>
      </c>
      <c r="F2" s="4" t="inlineStr">
        <is>
          <t>5.45%</t>
        </is>
      </c>
      <c r="G2" s="4" t="inlineStr">
        <is>
          <t>7.72%</t>
        </is>
      </c>
      <c r="H2" s="4" t="inlineStr">
        <is>
          <t>7.87%</t>
        </is>
      </c>
      <c r="I2" s="4" t="inlineStr">
        <is>
          <t>3.50%</t>
        </is>
      </c>
      <c r="J2" s="4" t="inlineStr">
        <is>
          <t>6.25%</t>
        </is>
      </c>
      <c r="K2" s="4" t="inlineStr">
        <is>
          <t>6.65%</t>
        </is>
      </c>
      <c r="L2" s="4" t="inlineStr">
        <is>
          <t>12.20%</t>
        </is>
      </c>
      <c r="M2" s="4" t="inlineStr">
        <is>
          <t>9.61%</t>
        </is>
      </c>
      <c r="N2" s="4" t="inlineStr">
        <is>
          <t>9.31%</t>
        </is>
      </c>
      <c r="O2" s="4" t="inlineStr">
        <is>
          <t>Apr. 30,
		2008</t>
        </is>
      </c>
      <c r="P2" s="4" t="inlineStr">
        <is>
          <t>12.22%</t>
        </is>
      </c>
      <c r="Q2" s="4" t="inlineStr">
        <is>
          <t>9.62%</t>
        </is>
      </c>
      <c r="R2" s="4" t="inlineStr">
        <is>
          <t>[1]</t>
        </is>
      </c>
      <c r="S2" s="4" t="inlineStr">
        <is>
          <t>9.32%</t>
        </is>
      </c>
      <c r="T2" s="4" t="inlineStr">
        <is>
          <t>[1]</t>
        </is>
      </c>
      <c r="U2" s="4" t="inlineStr">
        <is>
          <t>Dec. 29,
		2017</t>
        </is>
      </c>
      <c r="V2" s="4" t="inlineStr">
        <is>
          <t>16.00%</t>
        </is>
      </c>
      <c r="W2" s="4" t="inlineStr">
        <is>
          <t>11.53%</t>
        </is>
      </c>
      <c r="X2" s="4" t="inlineStr">
        <is>
          <t>8.69%</t>
        </is>
      </c>
      <c r="Y2" s="4" t="inlineStr">
        <is>
          <t>16.20%</t>
        </is>
      </c>
      <c r="Z2" s="4" t="inlineStr">
        <is>
          <t>12.13%</t>
        </is>
      </c>
      <c r="AA2" s="4" t="inlineStr">
        <is>
          <t>9.08%</t>
        </is>
      </c>
      <c r="AB2" s="4" t="inlineStr">
        <is>
          <t>7.49%</t>
        </is>
      </c>
      <c r="AC2" s="4" t="inlineStr">
        <is>
          <t>4.43%</t>
        </is>
      </c>
      <c r="AD2" s="4" t="inlineStr">
        <is>
          <t>3.84%</t>
        </is>
      </c>
    </row>
    <row r="3"/>
    <row r="4">
      <c r="A4" s="4" t="inlineStr">
        <is>
          <t>[1]</t>
        </is>
      </c>
      <c r="B4" s="4" t="inlineStr">
        <is>
          <t>Class R6 Shares commenced operations on December 29, 2017.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4">
    <mergeCell ref="Q1:R1"/>
    <mergeCell ref="S1:T1"/>
    <mergeCell ref="A3:AD3"/>
    <mergeCell ref="B4:AD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Inst R6 Shares | Goldman Sachs Tax-Advantaged Global Equ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ax-Advantaged Global Equity Portfolio—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ax-Advantaged Global Equity (“TAG”) Portfolio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or agree to invest in the future, at least $ 50,000 in Goldman Sachs Funds. More information about these and other discounts is available from your financial professional and in “Shareholder Guide—Common Questions Applicable to the Purchase of Class A Shares” beginning on page 74 and in Appendix C—Additional Information About Sales Charge Variations, Waivers and Discounts on page 117 of the Prospectus and “Other Information Regarding Maximum Sales Charge, Purchases, Redemptions, Exchanges and Dividends” beginning on page B-166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does not pay transaction costs when it buys and sells shares of the Underlying Funds (as defined below). However, the Fund and the Underlying Funds pay transaction costs when they buy and sell other securities or instruments ( i.e. , “turn over” their portfolio). A high rate of portfolio turnover may result in increased transaction costs, including brokerage commissions, which must be borne by the Underlying Fund and its shareholders, including the Fund,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August 31, 2021 was 16 % of the average value of its portfolio.</t>
        </is>
      </c>
    </row>
    <row r="16">
      <c r="A16" s="4" t="inlineStr">
        <is>
          <t>Portfolio Turnover, Rate</t>
        </is>
      </c>
      <c r="B16" s="4" t="inlineStr">
        <is>
          <t>rr_PortfolioTurnoverRate</t>
        </is>
      </c>
      <c r="C16" s="4" t="inlineStr">
        <is>
          <t>16.00%</t>
        </is>
      </c>
    </row>
    <row r="17">
      <c r="A17" s="4" t="inlineStr">
        <is>
          <t>Expense Breakpoint Discounts [Text]</t>
        </is>
      </c>
      <c r="B17" s="4" t="inlineStr">
        <is>
          <t>rr_ExpenseBreakpointDiscounts</t>
        </is>
      </c>
      <c r="C17" s="4" t="inlineStr">
        <is>
          <t>&amp;lt;span style="font-family:Times New Roman;font-size:9pt;"&gt;You may &amp;lt;/span&gt;&amp;lt;span style="font-family:Times New Roman;font-size:9pt;"&gt;qualify for sales charge discounts on purchases of Class A Shares if you invest, or agree to invest in the future,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74 and in Appendix C—Additional Information About Sales Charge Variations, Waivers and Discounts on page 117 of the Prospectus and “Other Information Regarding Maximum Sales Charge, Purchases, Redemptions, Exchanges and Dividends” beginning on page B-166 of the Fund’s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FFFFFF;font-family:Arial;font-size:7.5pt;padding-left:0.0%;text-transform:uppercase;"&gt;Expense 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Class A Shares, Institutional Shares and Class R6 Shares of the Fund for the time periods indicated and then redeem all of your Class A Shares, Institutional Shares and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1">
      <c r="A21" s="4" t="inlineStr">
        <is>
          <t>Strategy [Heading]</t>
        </is>
      </c>
      <c r="B21" s="4" t="inlineStr">
        <is>
          <t>rr_StrategyHeading</t>
        </is>
      </c>
      <c r="C21" s="4" t="inlineStr">
        <is>
          <t>&amp;lt;span style="color:#FFFFFF;font-family:Arial;font-size:7.5pt;padding-left:0.0%;text-transform:uppercase;"&gt;Principal Strategy&amp;lt;/span&gt;</t>
        </is>
      </c>
    </row>
    <row r="22">
      <c r="A22" s="4" t="inlineStr">
        <is>
          <t>Strategy Narrative [Text Block]</t>
        </is>
      </c>
      <c r="B22" s="4" t="inlineStr">
        <is>
          <t>rr_StrategyNarrativeTextBlock</t>
        </is>
      </c>
      <c r="C22" s="4" t="inlineStr">
        <is>
          <t>The Fund seeks to achieve its investment objective by investing in securities or instruments and a combination of underlying funds that currently exist or that may become available for investment in the future for which Goldman Sachs Asset Management, L.P. (“GSAM”) or an affiliate now or in the future acts as investment adviser or principal underwriter (the “Underlying Funds”). Some of the Underlying Funds invest primarily in fixed income or money market instruments (the “Underlying Fixed Income Funds”) and other Underlying Funds invest primarily in equity securities (the “Underlying Equity Funds”). Under normal conditions, at least 80% of the Fund’s total assets measured at time of purchase (“Total Assets”) will be allocated among Underlying Funds. While it is expected that the Fund will invest primarily in the Underlying Funds, the Fund may also invest directly in other securities and instruments, including affiliated and/or unaffiliated exchange traded funds (“ETFs”). The Fund is intended for investors who wish to minimize short-term gains and defer long-term gains. Additionally, under normal circumstances, the Fund intends to invest at least 80% of its net assets plus any borrowings for investment purposes (measured at time of purchase) (“Net Assets”) in Underlying Equity Funds and equity securities with a blend of domestic large cap, small cap and international exposure to seek capital appreciation. The Investment Adviser expects that the Fund will invest a relatively significant percentage of its equity allocation in the Goldman Sachs U.S. Tax-Managed Equity Fund and Goldman Sachs International Tax-Managed Equity Fund (the “Underlying Tax-Managed Funds”). In addition, under normal circumstances, the Fund will have a small strategic allocation in U.S. investment grade bonds. This strategic allocation will normally not exceed 10% of the Fund’s Total Assets and may consist of an investment in Underlying Fixed Income Funds or investments in other fixed income securities. This allocation in the Fund serves two purposes. First, it provides some ordinary income which can be netted against Fund expenses and may increase the net distributions of qualifying dividends (i.e., those dividends subject to the federal long-term capital gain tax rate). Second, it will provide the Investment Adviser with an allocation in which to implement its tactical views. Also under normal circumstances, the Fund invests approximately 10% of its total assets in the Goldman Sachs Tactical Tilt Overlay Fund (the “Underlying Tactical Fund”). This allocation serves three purposes. First, it enables the Investment Adviser to implement the tactical views generated by the Investment Adviser’s Investment Strategy Group. Second, the Underlying Tactical Fund’s investments may provide some ordinary income and short-term gains against which Fund expenses can be netted. Finally, it may increase the net distributions of qualifying dividends. The Investment Adviser will occasionally develop views regarding short-term expected returns, and may seek to temporarily change the allocations in the Fund in an attempt to improve short-term return. The Investment Adviser primarily implements such tactical views through its investment in the Underlying Tactical Fund but may also implement these views by selling and buying among the various Underlying Funds or by purchasing securities or other instruments, including ETFs. As part of a tactical allocation, the Fund, as of the date of the Prospectus, invests in the Underlying Tactical Fund. The Fund may discontinue this allocation in the future at the discretion of the Investment Adviser and without shareholder approval or notice. Under normal conditions, the Fund may have up to 20% of its Total Assets invested directly in securities and other instruments, including derivative instruments (such as swaps, forward currency contracts and futures contracts). These securities and other instruments may be denominated in currencies other than the U.S. dollar. Because the Investment Adviser may have both positive and negative views on stocks, the Fund may also establish short positions. In managing the Fund, the Investment Adviser balances investment considerations and tax considerations. The Fund seeks to achieve returns primarily in the form of price appreciation (which is not subject to current tax), and may use different strategies in seeking tax-efficiency. These strategies include: ◼ Investing in Underlying Tax-Managed Funds ◼ Offsetting long-term and short-term capital gains with long-term and short-term capital losses and creating loss carry-forward positions ◼ Limiting portfolio turnover that may result in taxable gains The Fund’s benchmark index is Goldman Sachs Tax-Advantaged Global Composite Index (“TAG Composite Index”), which is comprised of the Morgan Stanley Capital International All Country World Index Investable Market Index (“MSCI ACWI IMI”) (90%) and the Bloomberg U.S. Aggregate Bond Index (10%).</t>
        </is>
      </c>
    </row>
    <row r="23">
      <c r="A23" s="4" t="inlineStr">
        <is>
          <t>Risk [Heading]</t>
        </is>
      </c>
      <c r="B23" s="4" t="inlineStr">
        <is>
          <t>rr_RiskHeading</t>
        </is>
      </c>
      <c r="C23" s="4" t="inlineStr">
        <is>
          <t>&amp;lt;span style="color:#FFFFFF;font-family:Arial;font-size:7.5pt;padding-left:0.0%;text-transform:uppercase;"&gt;Principal Risks of the Fund&amp;lt;/span&gt;</t>
        </is>
      </c>
    </row>
    <row r="24">
      <c r="A24" s="4" t="inlineStr">
        <is>
          <t>Risk Narrative [Text Block]</t>
        </is>
      </c>
      <c r="B24" s="4" t="inlineStr">
        <is>
          <t>rr_RiskNarrativeTextBlock</t>
        </is>
      </c>
      <c r="C24"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and Underlying Funds’ principal risks are presented below in alphabetical order, and not in the order of importance or potential exposur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The Fund’s investments in dividend-paying securities could cause the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Fund to produce current income.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s and by the Underlying Funds for advisory and/or principal underwriting services provided. The Investment Adviser is subject to conflicts of interest in allocating Fund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the “Trust”) may also have conflicting interests in fulfilling their fiduciary duties to both the Funds and the Underlying Funds for which GSAM or its affiliates now or in the future serve as investment adviser or principal underwriter.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hort Position Risk. The Fund may use derivatives, including futures and swaps, to implement short positions.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and may exceed the amount invested. Tax-Managed Investment Risk.   Because the Investment Adviser balances investment considerations and tax considerations, the pretax performance of the Portfolio may be lower than the performance of similar funds that are not tax-managed. Even though tax managed strategies are being used, they may not reduce the amount of taxable income and capital gains distributed by the Portfolio to shareholders. Temporary Investments.   Although the Fund normally seeks to invest approximately 80% of its Total Assets in the Underlying Funds, the Fund may invest a portion of its assets in high-quality, short-term debt obligations to maintain liquidity, to meet shareholder redemptions and for other short-term cash needs. For temporary defensive purposes during abnormal market or economic conditions, the Fund may invest without limitation in short-term obligations. When the Fund’s assets are invested in such investments, the Fund may not be achieving its investment objective. Principal Risks of the Underlying Funds Clean Energy Sector Risk. The Clean Energy Income Fund concentrates its investments in the clean energy group of industries, and will therefore be susceptible to adverse economic, business, social, political, environmental, regulatory or other developments affecting that group of industries. Clean energy companies may be more volatile than companies operating in more established industries. Certain valuation methods used to value clean energy companies have not been in widespread use for a significant period of time and may further increase the volatility of certain clean energy company share prices. Clean energy companies and other companies operating in the clean energy group of industries are subject to specific risks, including, among others: fluctuations in commodity prices and/or interest rates; changes in governmental or environmental regulation; reduced availability of clean energy sources or other commodities for transporting, processing, storing or delivering; slowdowns in new construction; seasonal weather conditions, extreme weather or other natural disasters; and threats of attack by terrorists on certain clean energy assets. Clean energy companies can be significantly affected by the supply of, and demand for, particular energy products, which may result in overproduction or underproduction. Additionally, changes in the regulatory environment for clean energy companies may adversely impact their profitability. Obsolescence of existing technology, short product cycles, falling prices and profits, competition from new market entrants and general economic conditions can significantly affect companies in the clean energy group of industries. Certain investments may be dependent on U.S. and foreign government policies, including tax incentives and subsidies. Adhering to the clean energy company criteria and applying the Investment Adviser’s supplemental clean energy analysis may also affect the Underlying Fund’s performance relative to other energy sector-focused funds that do not adhere to such criteria or apply such analysis. Commodity Sector Risk. Exposure to the commodities markets may subject the Underlying Tactical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Underlying Tactical Fund's subsidiary may enter into may involve counterparties in the financial services sector, and events affecting the financial services sector may cause the subsidiary’s, and therefore the Underlying Tactical Fund’s, share value to fluctuate. Collateralized Loan Obligations Risk.   The Underlying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Underlying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Underlying Fund’s investments in CLOs primarily consist of investment grade tranches. Conflict of Interest Risk. Affiliates of the Investment Adviser may participate in the primary and secondary market for loan obligations. Because of limitations imposed by applicable law, the presence of the Investment Adviser’s affiliates in the loan obligations market may restrict an Underlying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ounterparty Risk. Many of the protections afforded to cleared transactions, such as the security afforded by transacting through a clearing house, might not be available in connection with over-the-counter ("OTC") transactions. Therefore, in those instances in which the Underlying Tactical Fund enters into uncleared OTC transactions, the Underlying Tactical Fund will be subject to the risk that its direct counterparty will not perform its obligations under the transactions and that the Underlying Tactical Fund will sustain losses. Credit/Default Risk . An issuer or guarantor of fixed income securities or instruments held by the Underlying Fund (which may have low credit ratings) may default on its obligation to pay interest and repay principal or default on any other obligation. Additionally, the credit quality of securities or instruments may deteriorate rapidly, which may impair the Underlying Fund's liquidity and cause significant deterioration in NAV. These risks are more pronounced in connection with an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Energy Sector Risk. The Goldman Sachs MLP Energy Infrastructure Fund (the “Underlying MLP Fund”) concentrates its investments in the energy sector, and will therefore be susceptible to adverse economic, environmental, business, social, political, environmental, regulatory or other occurrences affecting that sector. The energy sector has historically experienced substantial price volatility. Master limited partnerships (“MLPs”), energy infrastructure companie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changes in the regulatory environment for energy companies may adversely impact their profitability. Over time, depletion of natural gas reserves and other energy reserves may also affect the profitability of energy companies. Expenses Risk. By investing in pooled investment vehicles (including investment companies and ETFs), partnerships and real estate investment trusts (“REITs”) indirectly through the Underlying Tactical Fund, an investor in the Underlying Tactical Fund such as the Fund will incur not only a proportionate share of the expenses of the other pooled investment vehicles, partnerships and REITs held by the Underlying Tactical Fund (including operating costs and investment management fees), but also expenses of the Underlying Tactical Fund. Floating and Variable Rate Obligations Risk.   For floating and variable rate obligations, there may be a lag between an actual change in the underlying interest rate benchmark and the reset time for an interest payment of such an obligation, which could harm or benefit an Underlying Fund, depending on the interest rate environment or other circumstances. In a rising interest rate environment, for example, a floating or variable rate obligation that does not reset immediately would prevent an Underlying Fund from taking full advantage of rising interest rates in a timely manner. However, in a declining interest rate environment, an Underlying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an Underlying Fund from losses resulting from a decrease in the reference rate below the specified level. However, if the reference rate is below the floor, there will be a lag between a rise in the reference rate and a rise in the interest rate payable by the obligation, and an Underlying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Underlying Fund investments and may result in costs incurred in connection with closing out positions and entering into new trades. Any pricing adjustments to an Underlying Fund’s investments resulting from a substitute reference rate may also adversely affect the Underlying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the Underlying Fund’s investments in securities of issuers located in, or otherwise economically tied to, emerging countries. Geographic Risk. If the Underlying Fund focuses its investments in issuers located in a particular country or geographic region, it will subject the Underlying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Underlying Global Infrastructure Fund concentrates its investments in securities of companies in the infrastructure group of industries, the Clean Energy Income Fund concentrates its investments in securities of companies in the clean energy group of industries, and the Underlying Global Real Estate Securities Fund concentrates its investments in the real estate industry, which has historically experienced substantial price volatility. This concentration subjects the Underlying Funds to greater risk of loss as a result of adverse economic, business, political, environmental or other developments in such industries than if its investments were diversified across different industries. Infrastructure Company Risk.   Infrastructure companies are susceptible to various factors that may negatively impact their businesses or operations, including costs associated with compliance with and changes in environmental, governmental and other regulations, rising interest costs in connection with capital construction and improvement programs, government budgetary constraints that impact publicly funded projects, the effects of general economic conditions throughout the world, surplus capacity and depletion concerns, increased competition from other providers of services, uncertainties regarding the availability of fuel and other natural resources at reasonable prices, the effects of energy conservation policies, unfavorable tax laws or accounting policies and high leverage. Infrastructure companies will also be affected by innovations in technology that could render the way in which a company delivers a product or service obsolete and natural or man-made disasters. Interest Rate Risk . When interest rates increase, fixed income securities or instruments held by the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Investment Style Risk.   Different investment styles ( e.g ., “growth”, “value” or “quantitative”) tend to shift in and out of favor depending upon market and economic conditions and investor sentiment. An Underlying Fund may outperform or underperform other funds that invest in similar asset classes but employ different investment styles. Value stocks are those believed to be undervalued in comparison to their peers, due to market, company-specific or other factors. Investments in ETFs.   The Underlying Tactical Fund and Clean Energy Income Fund may invest directly in affiliated and/or unaffiliated ETFs. The ETFs in which the Underlying Tactical Fund and Clean Energy Income Fund invest may invest directly in the same securities as those of the Underlying Funds’ investments. In addition, the Underlying Funds’ investments in these affiliated and/or unaffiliated ETFs will be subject to the restrictions applicable to investments by an investment company in other investment companies, unless relief is otherwise provided under the terms of an SEC exemptive order or SEC exemptive rule. Investments of an Underlying Fund’s Underlying Funds.   Because the Underlying Tactical Fund invests in its underlying funds, the Underlying Tactical Fund’s shareholders will be affected by the investment policies and practices of its underlying funds in direct proportion to the amount of assets the Underlying Tactical Fund allocates to those underlying funds. Large Shareholder Transactions Risk. An Underlying Fund may experience adverse effects when certain large shareholders purchase or redeem large amounts of shares of the Underlying Fund. Such large shareholder redemptions, which may occur rapidly or unexpectedly, may cause an Underlying Fund to sell portfolio securities at times when it would not otherwise do so, which may negatively impact the Underlying Fund’s NAV and liquidity. Similarly, large purchases of Underlying Fund shares may adversely affect the Underlying Fund’s performance to the extent that the Underlying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an Underlying Fund’s current expenses being allocated over a smaller asset base, leading to an increase in the Underlying Fund’s expense ratio. Leverage Risk.   Borrowing and the use of derivatives may result in leverage and may make the Underlying Tactical Fund more volatile. The use of leverage may cause the Underlying Tactical Fund to liquidate portfolio positions to satisfy its obligations or to meet asset segregation requirements when it may not be advantageous to do so. The use of leverage by the Underlying Tactical Fund can substantially increase the adverse impact to which the Fund's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may have a negative impact on an Underlying Fund’s liquidity. Loan-Related Investments Risk. In addition to risks generally associated with debt investments ( e.g. ,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an Underlying Fund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or counterparty (rather than the borrower), subjecting the Underlying Fund to the creditworthiness of that lender as well. Investors in loans, such as an Underlying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an Underlying Fund may not receive the proceeds from the sale of a loan for a period after the sale. As a result, sale proceeds related to the sale of loans may not be available to make additional investments or to meet the Fund's and/or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 During periods of heightened redemption activity or distressed market conditions, an Underlying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 A strategy used by the Investment Adviser may fail to produce the intended results. The Investment Adviser attempts to execute a complex strategy for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t>
        </is>
      </c>
    </row>
    <row r="25">
      <c r="A25" s="4" t="inlineStr">
        <is>
          <t>Risk Lose Money [Text]</t>
        </is>
      </c>
      <c r="B25" s="4" t="inlineStr">
        <is>
          <t>rr_RiskLoseMoney</t>
        </is>
      </c>
      <c r="C25" s="4" t="inlineStr">
        <is>
          <t>&amp;lt;span style="color:#000000;font-family:Times New Roman;font-size:9pt;font-weight:bold;margin-left:0%;"&gt;Loss of money is a risk of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7">
      <c r="A27" s="4" t="inlineStr">
        <is>
          <t>Risk Nondiversified Status [Text]</t>
        </is>
      </c>
      <c r="B27" s="4" t="inlineStr">
        <is>
          <t>rr_RiskNondiversifiedStatus</t>
        </is>
      </c>
      <c r="C27" s="4" t="inlineStr">
        <is>
          <t>&amp;lt;span style="font-family:Times New Roman;font-size:9pt;font-style:italic;font-weight:bold;margin-left:0%;"&gt;Non-Diversification Risk.&amp;lt;/span&gt;&amp;lt;span style="font-family:Times New Roman;font-size:9pt;font-style:italic;"&gt; &amp;lt;/span&gt;&amp;lt;span style="font-family:Times New Roman;font-size:9pt;"&gt; Certain of the Underlying Funds are non-diversified, meaning that they are permitted to invest a larger percentage of their assets in one or more issuers or in fewer issuers than diversified mutual funds. Thus, an Underlying Fund may be more susceptible to adverse developments affecting any single issuer held in its portfolio, and may be more susceptible to greater losses because of these developments.&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A Shares from year to year; and (b) how the average annual total returns of the Fund’s Class A Shares, Institutional Shares and Class R6 Shares compare to those of certain broad-based securities market indices and to the TAG Composite Index, a composite representation prepared by the Investment Adviser of the performance of the Fund’s asset classes weighted according to their respective weightings in the Fund’s target range. The TAG Composite Index is comprised of the MSCI ACWI IMI (90%) and the Bloomberg U.S. Aggregate Bond Index (10%).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font-family:Times New Roman;font-size:9pt;margin-left:0%;"&gt;The bar chart and table below provide an indication of the risks of investing in the Fund by showing: (a) changes in the performance of &amp;lt;/span&gt;&amp;lt;span style="font-family:Times New Roman;font-size:9pt;"&gt;the Fund’s Class A Shares from year to year; and (b) how the average annual total returns of the Fund’s Class A Shares, Institutional Shares and Class R6 Shares compare to those of certain broad-based securities market indices and to the TAG Composite Index, a composite representation prepared by the Investment Adviser of the performance of the Fund’s asset classes weighted according to their respective weightings in the Fund’s target range.&amp;lt;/span&gt;</t>
        </is>
      </c>
    </row>
    <row r="31">
      <c r="A31" s="4" t="inlineStr">
        <is>
          <t>Performance Availability Website Address [Text]</t>
        </is>
      </c>
      <c r="B31" s="4" t="inlineStr">
        <is>
          <t>rr_PerformanceAvailabilityWebSiteAddress</t>
        </is>
      </c>
      <c r="C31" s="4" t="inlineStr">
        <is>
          <t>&amp;lt;span style="font-family:Times New Roman;font-size:9pt;"&gt;www.gsamfunds.com/performance&amp;lt;/span&gt;</t>
        </is>
      </c>
    </row>
    <row r="32">
      <c r="A32" s="4" t="inlineStr">
        <is>
          <t>Performance Past Does Not Indicate Future [Text]</t>
        </is>
      </c>
      <c r="B32" s="4" t="inlineStr">
        <is>
          <t>rr_PerformancePastDoesNotIndicateFuture</t>
        </is>
      </c>
      <c r="C32" s="4" t="inlineStr">
        <is>
          <t>&amp;lt;span style="font-family:Times New Roman;font-size:9pt;"&gt;The Fund’s past performance, before and after taxes, is not necessarily an indication of &amp;lt;/span&gt;&amp;lt;span style="font-family:Times New Roman;font-size:9pt;"&gt;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A)&amp;lt;/span&gt;</t>
        </is>
      </c>
    </row>
    <row r="34">
      <c r="A34" s="4" t="inlineStr">
        <is>
          <t>Bar Chart Does Not Reflect Sales Loads [Text]</t>
        </is>
      </c>
      <c r="B34" s="4" t="inlineStr">
        <is>
          <t>rr_BarChartDoesNotReflectSalesLoads</t>
        </is>
      </c>
      <c r="C34"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5">
      <c r="A35" s="4" t="inlineStr">
        <is>
          <t>Bar Chart Closing [Text Block]</t>
        </is>
      </c>
      <c r="B35" s="4" t="inlineStr">
        <is>
          <t>rr_BarChartClosingTextBlock</t>
        </is>
      </c>
      <c r="C35" s="4" t="inlineStr">
        <is>
          <t>Returns Quarter ended Year-to-Date Return 13.79% September 30, 2021 During the periods shown in the chart above: Returns Quarter ended Best Quarter Return 20.06% June 30, 2020 Worst Quarter Return -21.07% March 31, 2020</t>
        </is>
      </c>
    </row>
    <row r="36">
      <c r="A36" s="4" t="inlineStr">
        <is>
          <t>Performance Table Heading</t>
        </is>
      </c>
      <c r="B36" s="4" t="inlineStr">
        <is>
          <t>rr_PerformanceTableHeading</t>
        </is>
      </c>
      <c r="C36"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7">
      <c r="A37" s="4" t="inlineStr">
        <is>
          <t>Performance Table Uses Highest Federal Rate</t>
        </is>
      </c>
      <c r="B37" s="4" t="inlineStr">
        <is>
          <t>rr_PerformanceTableUsesHighestFederalRate</t>
        </is>
      </c>
      <c r="C37" s="4" t="inlineStr">
        <is>
          <t>&amp;lt;span style="font-family:Times New Roman;font-size:9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font-family:Times New Roman;font-size:9pt;"&gt;Actual after-tax returns depend on an investor’s tax situation and may differ from those shown. In addition, the after-tax returns &amp;lt;/span&gt;&amp;lt;span style="font-family:Times New Roman;font-size:9pt;"&gt;shown are not relevant to investors who hold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font-family:Times New Roman;font-size:9pt;margin-left:0%;"&gt;The after-tax returns are for Class A Shares only. The after-tax returns for Institutional and Class R6 Shares will vary.&amp;lt;/span&gt;</t>
        </is>
      </c>
    </row>
    <row r="40">
      <c r="A40" s="4" t="inlineStr">
        <is>
          <t>Performance Table Narrative</t>
        </is>
      </c>
      <c r="B40" s="4" t="inlineStr">
        <is>
          <t>rr_PerformanceTableNarrativeTextBlock</t>
        </is>
      </c>
      <c r="C40" s="4" t="inlineStr">
        <is>
          <t>The after-tax returns are for Class A Shares only. The after-tax returns for Institutional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Inst R6 Shares | Goldman Sachs Tax-Advantaged Global Equity Portfolio | Class A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row>
    <row r="45">
      <c r="A45" s="4" t="inlineStr">
        <is>
          <t>Management Fees</t>
        </is>
      </c>
      <c r="B45" s="4" t="inlineStr">
        <is>
          <t>rr_ManagementFeesOverAssets</t>
        </is>
      </c>
      <c r="C45" s="4" t="inlineStr">
        <is>
          <t>0.1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8%</t>
        </is>
      </c>
    </row>
    <row r="48">
      <c r="A48" s="4" t="inlineStr">
        <is>
          <t>Acquired (Underlying) Fund Fees and Expenses</t>
        </is>
      </c>
      <c r="B48" s="4" t="inlineStr">
        <is>
          <t>rr_AcquiredFundFeesAndExpensesOverAssets</t>
        </is>
      </c>
      <c r="C48" s="4" t="inlineStr">
        <is>
          <t>0.77%</t>
        </is>
      </c>
    </row>
    <row r="49">
      <c r="A49" s="4" t="inlineStr">
        <is>
          <t>Total Annual Fund Operating Expenses</t>
        </is>
      </c>
      <c r="B49" s="4" t="inlineStr">
        <is>
          <t>rr_ExpensesOverAssets</t>
        </is>
      </c>
      <c r="C49" s="4" t="inlineStr">
        <is>
          <t>1.35%</t>
        </is>
      </c>
      <c r="D49" s="4" t="inlineStr">
        <is>
          <t>[1]</t>
        </is>
      </c>
    </row>
    <row r="50">
      <c r="A50" s="4" t="inlineStr">
        <is>
          <t>Fee Waiver and Expense Limitation</t>
        </is>
      </c>
      <c r="B50" s="4" t="inlineStr">
        <is>
          <t>rr_FeeWaiverOrReimbursementOverAssets</t>
        </is>
      </c>
      <c r="C50" s="4" t="inlineStr">
        <is>
          <t>(0.01%)</t>
        </is>
      </c>
      <c r="D50" s="4" t="inlineStr">
        <is>
          <t>[2]</t>
        </is>
      </c>
    </row>
    <row r="51">
      <c r="A51" s="4" t="inlineStr">
        <is>
          <t>Total Annual Fund Operating Expenses After Fee Waiver and Expense Limitation</t>
        </is>
      </c>
      <c r="B51" s="4" t="inlineStr">
        <is>
          <t>rr_NetExpensesOverAssets</t>
        </is>
      </c>
      <c r="C51" s="4" t="inlineStr">
        <is>
          <t>1.34%</t>
        </is>
      </c>
      <c r="D51" s="4" t="inlineStr">
        <is>
          <t>[1]</t>
        </is>
      </c>
    </row>
    <row r="52">
      <c r="A52" s="4" t="inlineStr">
        <is>
          <t>1 Year</t>
        </is>
      </c>
      <c r="B52" s="4" t="inlineStr">
        <is>
          <t>rr_ExpenseExampleYear01</t>
        </is>
      </c>
      <c r="C52" s="6" t="n">
        <v>679</v>
      </c>
    </row>
    <row r="53">
      <c r="A53" s="4" t="inlineStr">
        <is>
          <t>3 Years</t>
        </is>
      </c>
      <c r="B53" s="4" t="inlineStr">
        <is>
          <t>rr_ExpenseExampleYear03</t>
        </is>
      </c>
      <c r="C53" s="5" t="n">
        <v>954</v>
      </c>
    </row>
    <row r="54">
      <c r="A54" s="4" t="inlineStr">
        <is>
          <t>5 Years</t>
        </is>
      </c>
      <c r="B54" s="4" t="inlineStr">
        <is>
          <t>rr_ExpenseExampleYear05</t>
        </is>
      </c>
      <c r="C54" s="5" t="n">
        <v>1250</v>
      </c>
    </row>
    <row r="55">
      <c r="A55" s="4" t="inlineStr">
        <is>
          <t>10 Years</t>
        </is>
      </c>
      <c r="B55" s="4" t="inlineStr">
        <is>
          <t>rr_ExpenseExampleYear10</t>
        </is>
      </c>
      <c r="C55" s="6" t="n">
        <v>2088</v>
      </c>
    </row>
    <row r="56">
      <c r="A56" s="4" t="inlineStr">
        <is>
          <t>2011</t>
        </is>
      </c>
      <c r="B56" s="4" t="inlineStr">
        <is>
          <t>rr_AnnualReturn2011</t>
        </is>
      </c>
      <c r="C56" s="4" t="inlineStr">
        <is>
          <t>(3.45%)</t>
        </is>
      </c>
    </row>
    <row r="57">
      <c r="A57" s="4" t="inlineStr">
        <is>
          <t>2012</t>
        </is>
      </c>
      <c r="B57" s="4" t="inlineStr">
        <is>
          <t>rr_AnnualReturn2012</t>
        </is>
      </c>
      <c r="C57" s="4" t="inlineStr">
        <is>
          <t>17.32%</t>
        </is>
      </c>
    </row>
    <row r="58">
      <c r="A58" s="4" t="inlineStr">
        <is>
          <t>2013</t>
        </is>
      </c>
      <c r="B58" s="4" t="inlineStr">
        <is>
          <t>rr_AnnualReturn2013</t>
        </is>
      </c>
      <c r="C58" s="4" t="inlineStr">
        <is>
          <t>27.58%</t>
        </is>
      </c>
    </row>
    <row r="59">
      <c r="A59" s="4" t="inlineStr">
        <is>
          <t>2014</t>
        </is>
      </c>
      <c r="B59" s="4" t="inlineStr">
        <is>
          <t>rr_AnnualReturn2014</t>
        </is>
      </c>
      <c r="C59" s="4" t="inlineStr">
        <is>
          <t>5.38%</t>
        </is>
      </c>
    </row>
    <row r="60">
      <c r="A60" s="4" t="inlineStr">
        <is>
          <t>2015</t>
        </is>
      </c>
      <c r="B60" s="4" t="inlineStr">
        <is>
          <t>rr_AnnualReturn2015</t>
        </is>
      </c>
      <c r="C60" s="4" t="inlineStr">
        <is>
          <t>(1.04%)</t>
        </is>
      </c>
    </row>
    <row r="61">
      <c r="A61" s="4" t="inlineStr">
        <is>
          <t>2016</t>
        </is>
      </c>
      <c r="B61" s="4" t="inlineStr">
        <is>
          <t>rr_AnnualReturn2016</t>
        </is>
      </c>
      <c r="C61" s="4" t="inlineStr">
        <is>
          <t>7.65%</t>
        </is>
      </c>
    </row>
    <row r="62">
      <c r="A62" s="4" t="inlineStr">
        <is>
          <t>2017</t>
        </is>
      </c>
      <c r="B62" s="4" t="inlineStr">
        <is>
          <t>rr_AnnualReturn2017</t>
        </is>
      </c>
      <c r="C62" s="4" t="inlineStr">
        <is>
          <t>18.61%</t>
        </is>
      </c>
    </row>
    <row r="63">
      <c r="A63" s="4" t="inlineStr">
        <is>
          <t>2018</t>
        </is>
      </c>
      <c r="B63" s="4" t="inlineStr">
        <is>
          <t>rr_AnnualReturn2018</t>
        </is>
      </c>
      <c r="C63" s="4" t="inlineStr">
        <is>
          <t>(9.97%)</t>
        </is>
      </c>
    </row>
    <row r="64">
      <c r="A64" s="4" t="inlineStr">
        <is>
          <t>2019</t>
        </is>
      </c>
      <c r="B64" s="4" t="inlineStr">
        <is>
          <t>rr_AnnualReturn2019</t>
        </is>
      </c>
      <c r="C64" s="4" t="inlineStr">
        <is>
          <t>20.81%</t>
        </is>
      </c>
    </row>
    <row r="65">
      <c r="A65" s="4" t="inlineStr">
        <is>
          <t>2020</t>
        </is>
      </c>
      <c r="B65" s="4" t="inlineStr">
        <is>
          <t>rr_AnnualReturn2020</t>
        </is>
      </c>
      <c r="C65" s="4" t="inlineStr">
        <is>
          <t>11.80%</t>
        </is>
      </c>
    </row>
    <row r="66">
      <c r="A66" s="4" t="inlineStr">
        <is>
          <t>Year to Date Return, Label</t>
        </is>
      </c>
      <c r="B66" s="4" t="inlineStr">
        <is>
          <t>rr_YearToDateReturnLabel</t>
        </is>
      </c>
      <c r="C66" s="4" t="inlineStr">
        <is>
          <t>&amp;lt;span style="font-family:Arial;font-size:7.5pt;padding-left:0.0%;"&gt;Year-to-Date Return&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3.79%</t>
        </is>
      </c>
    </row>
    <row r="69">
      <c r="A69" s="4" t="inlineStr">
        <is>
          <t>Highest Quarterly Return, Label</t>
        </is>
      </c>
      <c r="B69" s="4" t="inlineStr">
        <is>
          <t>rr_HighestQuarterlyReturnLabel</t>
        </is>
      </c>
      <c r="C69" s="4" t="inlineStr">
        <is>
          <t>&amp;lt;span style="font-family:Arial;font-size:7.5pt;padding-left:0.0%;"&gt;Best Quarter Return&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0.06%</t>
        </is>
      </c>
    </row>
    <row r="72">
      <c r="A72" s="4" t="inlineStr">
        <is>
          <t>Lowest Quarterly Return, Label</t>
        </is>
      </c>
      <c r="B72" s="4" t="inlineStr">
        <is>
          <t>rr_LowestQuarterlyReturnLabel</t>
        </is>
      </c>
      <c r="C72" s="4" t="inlineStr">
        <is>
          <t>&amp;lt;span style="font-family:Arial;font-size:7.5pt;padding-left:0.0%;"&gt;Worst Quarter Return&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1.07%)</t>
        </is>
      </c>
    </row>
    <row r="75">
      <c r="A75" s="4" t="inlineStr">
        <is>
          <t>1 Year</t>
        </is>
      </c>
      <c r="B75" s="4" t="inlineStr">
        <is>
          <t>rr_AverageAnnualReturnYear01</t>
        </is>
      </c>
      <c r="C75" s="4" t="inlineStr">
        <is>
          <t>5.65%</t>
        </is>
      </c>
    </row>
    <row r="76">
      <c r="A76" s="4" t="inlineStr">
        <is>
          <t>5 Years</t>
        </is>
      </c>
      <c r="B76" s="4" t="inlineStr">
        <is>
          <t>rr_AverageAnnualReturnYear05</t>
        </is>
      </c>
      <c r="C76" s="4" t="inlineStr">
        <is>
          <t>7.96%</t>
        </is>
      </c>
    </row>
    <row r="77">
      <c r="A77" s="4" t="inlineStr">
        <is>
          <t>10 Years</t>
        </is>
      </c>
      <c r="B77" s="4" t="inlineStr">
        <is>
          <t>rr_AverageAnnualReturnYear10</t>
        </is>
      </c>
      <c r="C77" s="4" t="inlineStr">
        <is>
          <t>8.26%</t>
        </is>
      </c>
    </row>
    <row r="78">
      <c r="A78" s="4" t="inlineStr">
        <is>
          <t>Inception Date</t>
        </is>
      </c>
      <c r="B78" s="4" t="inlineStr">
        <is>
          <t>rr_AverageAnnualReturnInceptionDate</t>
        </is>
      </c>
      <c r="C78" s="4" t="inlineStr">
        <is>
          <t>Apr. 30,
		2008</t>
        </is>
      </c>
    </row>
    <row r="79">
      <c r="A79" s="4" t="inlineStr">
        <is>
          <t>Class A Inst R6 Shares | Goldman Sachs Tax-Advantaged Global Equity Portfolio | Institutional Shares</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original purchase price or sale proceeds)</t>
        </is>
      </c>
      <c r="B82" s="4" t="inlineStr">
        <is>
          <t>rr_MaximumDeferredSalesChargeOverOther</t>
        </is>
      </c>
      <c r="C82" s="4" t="inlineStr">
        <is>
          <t xml:space="preserve">none
				</t>
        </is>
      </c>
    </row>
    <row r="83">
      <c r="A83" s="4" t="inlineStr">
        <is>
          <t>Management Fees</t>
        </is>
      </c>
      <c r="B83" s="4" t="inlineStr">
        <is>
          <t>rr_ManagementFeesOverAssets</t>
        </is>
      </c>
      <c r="C83" s="4" t="inlineStr">
        <is>
          <t>0.15%</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06%</t>
        </is>
      </c>
    </row>
    <row r="86">
      <c r="A86" s="4" t="inlineStr">
        <is>
          <t>Acquired (Underlying) Fund Fees and Expenses</t>
        </is>
      </c>
      <c r="B86" s="4" t="inlineStr">
        <is>
          <t>rr_AcquiredFundFeesAndExpensesOverAssets</t>
        </is>
      </c>
      <c r="C86" s="4" t="inlineStr">
        <is>
          <t>0.77%</t>
        </is>
      </c>
    </row>
    <row r="87">
      <c r="A87" s="4" t="inlineStr">
        <is>
          <t>Total Annual Fund Operating Expenses</t>
        </is>
      </c>
      <c r="B87" s="4" t="inlineStr">
        <is>
          <t>rr_ExpensesOverAssets</t>
        </is>
      </c>
      <c r="C87" s="4" t="inlineStr">
        <is>
          <t>0.98%</t>
        </is>
      </c>
      <c r="D87" s="4" t="inlineStr">
        <is>
          <t>[1]</t>
        </is>
      </c>
    </row>
    <row r="88">
      <c r="A88" s="4" t="inlineStr">
        <is>
          <t>Fee Waiver and Expense Limitation</t>
        </is>
      </c>
      <c r="B88" s="4" t="inlineStr">
        <is>
          <t>rr_FeeWaiverOrReimbursementOverAssets</t>
        </is>
      </c>
      <c r="C88" s="4" t="inlineStr">
        <is>
          <t>(0.01%)</t>
        </is>
      </c>
      <c r="D88" s="4" t="inlineStr">
        <is>
          <t>[2]</t>
        </is>
      </c>
    </row>
    <row r="89">
      <c r="A89" s="4" t="inlineStr">
        <is>
          <t>Total Annual Fund Operating Expenses After Fee Waiver and Expense Limitation</t>
        </is>
      </c>
      <c r="B89" s="4" t="inlineStr">
        <is>
          <t>rr_NetExpensesOverAssets</t>
        </is>
      </c>
      <c r="C89" s="4" t="inlineStr">
        <is>
          <t>0.97%</t>
        </is>
      </c>
      <c r="D89" s="4" t="inlineStr">
        <is>
          <t>[1]</t>
        </is>
      </c>
    </row>
    <row r="90">
      <c r="A90" s="4" t="inlineStr">
        <is>
          <t>1 Year</t>
        </is>
      </c>
      <c r="B90" s="4" t="inlineStr">
        <is>
          <t>rr_ExpenseExampleYear01</t>
        </is>
      </c>
      <c r="C90" s="6" t="n">
        <v>99</v>
      </c>
    </row>
    <row r="91">
      <c r="A91" s="4" t="inlineStr">
        <is>
          <t>3 Years</t>
        </is>
      </c>
      <c r="B91" s="4" t="inlineStr">
        <is>
          <t>rr_ExpenseExampleYear03</t>
        </is>
      </c>
      <c r="C91" s="5" t="n">
        <v>312</v>
      </c>
    </row>
    <row r="92">
      <c r="A92" s="4" t="inlineStr">
        <is>
          <t>5 Years</t>
        </is>
      </c>
      <c r="B92" s="4" t="inlineStr">
        <is>
          <t>rr_ExpenseExampleYear05</t>
        </is>
      </c>
      <c r="C92" s="5" t="n">
        <v>543</v>
      </c>
    </row>
    <row r="93">
      <c r="A93" s="4" t="inlineStr">
        <is>
          <t>10 Years</t>
        </is>
      </c>
      <c r="B93" s="4" t="inlineStr">
        <is>
          <t>rr_ExpenseExampleYear10</t>
        </is>
      </c>
      <c r="C93" s="6" t="n">
        <v>1205</v>
      </c>
    </row>
    <row r="94">
      <c r="A94" s="4" t="inlineStr">
        <is>
          <t>1 Year</t>
        </is>
      </c>
      <c r="B94" s="4" t="inlineStr">
        <is>
          <t>rr_AverageAnnualReturnYear01</t>
        </is>
      </c>
      <c r="C94" s="4" t="inlineStr">
        <is>
          <t>12.20%</t>
        </is>
      </c>
    </row>
    <row r="95">
      <c r="A95" s="4" t="inlineStr">
        <is>
          <t>5 Years</t>
        </is>
      </c>
      <c r="B95" s="4" t="inlineStr">
        <is>
          <t>rr_AverageAnnualReturnYear05</t>
        </is>
      </c>
      <c r="C95" s="4" t="inlineStr">
        <is>
          <t>9.61%</t>
        </is>
      </c>
    </row>
    <row r="96">
      <c r="A96" s="4" t="inlineStr">
        <is>
          <t>10 Years</t>
        </is>
      </c>
      <c r="B96" s="4" t="inlineStr">
        <is>
          <t>rr_AverageAnnualReturnYear10</t>
        </is>
      </c>
      <c r="C96" s="4" t="inlineStr">
        <is>
          <t>9.31%</t>
        </is>
      </c>
    </row>
    <row r="97">
      <c r="A97" s="4" t="inlineStr">
        <is>
          <t>Inception Date</t>
        </is>
      </c>
      <c r="B97" s="4" t="inlineStr">
        <is>
          <t>rr_AverageAnnualReturnInceptionDate</t>
        </is>
      </c>
      <c r="C97" s="4" t="inlineStr">
        <is>
          <t>Apr. 30,
		2008</t>
        </is>
      </c>
    </row>
    <row r="98">
      <c r="A98" s="4" t="inlineStr">
        <is>
          <t>Class A Inst R6 Shares | Goldman Sachs Tax-Advantaged Global Equity Portfolio | Class R6 Shares</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the lower of original purchase price or sale proceed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15%</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5%</t>
        </is>
      </c>
    </row>
    <row r="105">
      <c r="A105" s="4" t="inlineStr">
        <is>
          <t>Acquired (Underlying) Fund Fees and Expenses</t>
        </is>
      </c>
      <c r="B105" s="4" t="inlineStr">
        <is>
          <t>rr_AcquiredFundFeesAndExpensesOverAssets</t>
        </is>
      </c>
      <c r="C105" s="4" t="inlineStr">
        <is>
          <t>0.77%</t>
        </is>
      </c>
    </row>
    <row r="106">
      <c r="A106" s="4" t="inlineStr">
        <is>
          <t>Total Annual Fund Operating Expenses</t>
        </is>
      </c>
      <c r="B106" s="4" t="inlineStr">
        <is>
          <t>rr_ExpensesOverAssets</t>
        </is>
      </c>
      <c r="C106" s="4" t="inlineStr">
        <is>
          <t>0.97%</t>
        </is>
      </c>
      <c r="D106" s="4" t="inlineStr">
        <is>
          <t>[1]</t>
        </is>
      </c>
    </row>
    <row r="107">
      <c r="A107" s="4" t="inlineStr">
        <is>
          <t>Fee Waiver and Expense Limitation</t>
        </is>
      </c>
      <c r="B107" s="4" t="inlineStr">
        <is>
          <t>rr_FeeWaiverOrReimbursementOverAssets</t>
        </is>
      </c>
      <c r="C107" s="4" t="inlineStr">
        <is>
          <t>(0.01%)</t>
        </is>
      </c>
      <c r="D107" s="4" t="inlineStr">
        <is>
          <t>[2]</t>
        </is>
      </c>
    </row>
    <row r="108">
      <c r="A108" s="4" t="inlineStr">
        <is>
          <t>Total Annual Fund Operating Expenses After Fee Waiver and Expense Limitation</t>
        </is>
      </c>
      <c r="B108" s="4" t="inlineStr">
        <is>
          <t>rr_NetExpensesOverAssets</t>
        </is>
      </c>
      <c r="C108" s="4" t="inlineStr">
        <is>
          <t>0.96%</t>
        </is>
      </c>
      <c r="D108" s="4" t="inlineStr">
        <is>
          <t>[1]</t>
        </is>
      </c>
    </row>
    <row r="109">
      <c r="A109" s="4" t="inlineStr">
        <is>
          <t>1 Year</t>
        </is>
      </c>
      <c r="B109" s="4" t="inlineStr">
        <is>
          <t>rr_ExpenseExampleYear01</t>
        </is>
      </c>
      <c r="C109" s="6" t="n">
        <v>98</v>
      </c>
    </row>
    <row r="110">
      <c r="A110" s="4" t="inlineStr">
        <is>
          <t>3 Years</t>
        </is>
      </c>
      <c r="B110" s="4" t="inlineStr">
        <is>
          <t>rr_ExpenseExampleYear03</t>
        </is>
      </c>
      <c r="C110" s="5" t="n">
        <v>309</v>
      </c>
    </row>
    <row r="111">
      <c r="A111" s="4" t="inlineStr">
        <is>
          <t>5 Years</t>
        </is>
      </c>
      <c r="B111" s="4" t="inlineStr">
        <is>
          <t>rr_ExpenseExampleYear05</t>
        </is>
      </c>
      <c r="C111" s="5" t="n">
        <v>538</v>
      </c>
    </row>
    <row r="112">
      <c r="A112" s="4" t="inlineStr">
        <is>
          <t>10 Years</t>
        </is>
      </c>
      <c r="B112" s="4" t="inlineStr">
        <is>
          <t>rr_ExpenseExampleYear10</t>
        </is>
      </c>
      <c r="C112" s="6" t="n">
        <v>1194</v>
      </c>
    </row>
    <row r="113">
      <c r="A113" s="4" t="inlineStr">
        <is>
          <t>1 Year</t>
        </is>
      </c>
      <c r="B113" s="4" t="inlineStr">
        <is>
          <t>rr_AverageAnnualReturnYear01</t>
        </is>
      </c>
      <c r="C113" s="4" t="inlineStr">
        <is>
          <t>12.22%</t>
        </is>
      </c>
    </row>
    <row r="114">
      <c r="A114" s="4" t="inlineStr">
        <is>
          <t>5 Years</t>
        </is>
      </c>
      <c r="B114" s="4" t="inlineStr">
        <is>
          <t>rr_AverageAnnualReturnYear05</t>
        </is>
      </c>
      <c r="C114" s="4" t="inlineStr">
        <is>
          <t>9.62%</t>
        </is>
      </c>
      <c r="D114" s="4" t="inlineStr">
        <is>
          <t>[3]</t>
        </is>
      </c>
    </row>
    <row r="115">
      <c r="A115" s="4" t="inlineStr">
        <is>
          <t>10 Years</t>
        </is>
      </c>
      <c r="B115" s="4" t="inlineStr">
        <is>
          <t>rr_AverageAnnualReturnYear10</t>
        </is>
      </c>
      <c r="C115" s="4" t="inlineStr">
        <is>
          <t>9.32%</t>
        </is>
      </c>
      <c r="D115" s="4" t="inlineStr">
        <is>
          <t>[3]</t>
        </is>
      </c>
    </row>
    <row r="116">
      <c r="A116" s="4" t="inlineStr">
        <is>
          <t>Inception Date</t>
        </is>
      </c>
      <c r="B116" s="4" t="inlineStr">
        <is>
          <t>rr_AverageAnnualReturnInceptionDate</t>
        </is>
      </c>
      <c r="C116" s="4" t="inlineStr">
        <is>
          <t>Dec. 29,
		2017</t>
        </is>
      </c>
    </row>
    <row r="117">
      <c r="A117" s="4" t="inlineStr">
        <is>
          <t>Class A Inst R6 Shares | Goldman Sachs Tax-Advantaged Global Equity Portfolio | Return After Taxes on Distributions | Class A Shares</t>
        </is>
      </c>
    </row>
    <row r="118">
      <c r="A118" s="3" t="inlineStr">
        <is>
          <t>Risk Return Abstract</t>
        </is>
      </c>
      <c r="B118" s="4" t="inlineStr">
        <is>
          <t>rr_RiskReturnAbstract</t>
        </is>
      </c>
    </row>
    <row r="119">
      <c r="A119" s="4" t="inlineStr">
        <is>
          <t>1 Year</t>
        </is>
      </c>
      <c r="B119" s="4" t="inlineStr">
        <is>
          <t>rr_AverageAnnualReturnYear01</t>
        </is>
      </c>
      <c r="C119" s="4" t="inlineStr">
        <is>
          <t>5.45%</t>
        </is>
      </c>
    </row>
    <row r="120">
      <c r="A120" s="4" t="inlineStr">
        <is>
          <t>5 Years</t>
        </is>
      </c>
      <c r="B120" s="4" t="inlineStr">
        <is>
          <t>rr_AverageAnnualReturnYear05</t>
        </is>
      </c>
      <c r="C120" s="4" t="inlineStr">
        <is>
          <t>7.72%</t>
        </is>
      </c>
    </row>
    <row r="121">
      <c r="A121" s="4" t="inlineStr">
        <is>
          <t>10 Years</t>
        </is>
      </c>
      <c r="B121" s="4" t="inlineStr">
        <is>
          <t>rr_AverageAnnualReturnYear10</t>
        </is>
      </c>
      <c r="C121" s="4" t="inlineStr">
        <is>
          <t>7.87%</t>
        </is>
      </c>
    </row>
    <row r="122">
      <c r="A122" s="4" t="inlineStr">
        <is>
          <t>Class A Inst R6 Shares | Goldman Sachs Tax-Advantaged Global Equity Portfolio | Return After Taxes on Distributions and Sale of Fund Shares | Class A Shares</t>
        </is>
      </c>
    </row>
    <row r="123">
      <c r="A123" s="3" t="inlineStr">
        <is>
          <t>Risk Return Abstract</t>
        </is>
      </c>
      <c r="B123" s="4" t="inlineStr">
        <is>
          <t>rr_RiskReturnAbstract</t>
        </is>
      </c>
    </row>
    <row r="124">
      <c r="A124" s="4" t="inlineStr">
        <is>
          <t>1 Year</t>
        </is>
      </c>
      <c r="B124" s="4" t="inlineStr">
        <is>
          <t>rr_AverageAnnualReturnYear01</t>
        </is>
      </c>
      <c r="C124" s="4" t="inlineStr">
        <is>
          <t>3.50%</t>
        </is>
      </c>
    </row>
    <row r="125">
      <c r="A125" s="4" t="inlineStr">
        <is>
          <t>5 Years</t>
        </is>
      </c>
      <c r="B125" s="4" t="inlineStr">
        <is>
          <t>rr_AverageAnnualReturnYear05</t>
        </is>
      </c>
      <c r="C125" s="4" t="inlineStr">
        <is>
          <t>6.25%</t>
        </is>
      </c>
    </row>
    <row r="126">
      <c r="A126" s="4" t="inlineStr">
        <is>
          <t>10 Years</t>
        </is>
      </c>
      <c r="B126" s="4" t="inlineStr">
        <is>
          <t>rr_AverageAnnualReturnYear10</t>
        </is>
      </c>
      <c r="C126" s="4" t="inlineStr">
        <is>
          <t>6.65%</t>
        </is>
      </c>
    </row>
    <row r="127">
      <c r="A127" s="4" t="inlineStr">
        <is>
          <t>Class A Inst R6 Shares | Goldman Sachs Tax-Advantaged Global Equity Portfolio | TAG Composite Index (reflects no deduction for fees or expenses)</t>
        </is>
      </c>
    </row>
    <row r="128">
      <c r="A128" s="3" t="inlineStr">
        <is>
          <t>Risk Return Abstract</t>
        </is>
      </c>
      <c r="B128" s="4" t="inlineStr">
        <is>
          <t>rr_RiskReturnAbstract</t>
        </is>
      </c>
    </row>
    <row r="129">
      <c r="A129" s="4" t="inlineStr">
        <is>
          <t>1 Year</t>
        </is>
      </c>
      <c r="B129" s="4" t="inlineStr">
        <is>
          <t>rr_AverageAnnualReturnYear01</t>
        </is>
      </c>
      <c r="C129" s="4" t="inlineStr">
        <is>
          <t>16.00%</t>
        </is>
      </c>
    </row>
    <row r="130">
      <c r="A130" s="4" t="inlineStr">
        <is>
          <t>5 Years</t>
        </is>
      </c>
      <c r="B130" s="4" t="inlineStr">
        <is>
          <t>rr_AverageAnnualReturnYear05</t>
        </is>
      </c>
      <c r="C130" s="4" t="inlineStr">
        <is>
          <t>11.53%</t>
        </is>
      </c>
    </row>
    <row r="131">
      <c r="A131" s="4" t="inlineStr">
        <is>
          <t>10 Years</t>
        </is>
      </c>
      <c r="B131" s="4" t="inlineStr">
        <is>
          <t>rr_AverageAnnualReturnYear10</t>
        </is>
      </c>
      <c r="C131" s="4" t="inlineStr">
        <is>
          <t>8.69%</t>
        </is>
      </c>
    </row>
    <row r="132">
      <c r="A132" s="4" t="inlineStr">
        <is>
          <t>Class A Inst R6 Shares | Goldman Sachs Tax-Advantaged Global Equity Portfolio | MSCI ACWI IMI (Net, USD, Unhedged; reflects no deduction for fees or expenses)</t>
        </is>
      </c>
    </row>
    <row r="133">
      <c r="A133" s="3" t="inlineStr">
        <is>
          <t>Risk Return Abstract</t>
        </is>
      </c>
      <c r="B133" s="4" t="inlineStr">
        <is>
          <t>rr_RiskReturnAbstract</t>
        </is>
      </c>
    </row>
    <row r="134">
      <c r="A134" s="4" t="inlineStr">
        <is>
          <t>1 Year</t>
        </is>
      </c>
      <c r="B134" s="4" t="inlineStr">
        <is>
          <t>rr_AverageAnnualReturnYear01</t>
        </is>
      </c>
      <c r="C134" s="4" t="inlineStr">
        <is>
          <t>16.20%</t>
        </is>
      </c>
    </row>
    <row r="135">
      <c r="A135" s="4" t="inlineStr">
        <is>
          <t>5 Years</t>
        </is>
      </c>
      <c r="B135" s="4" t="inlineStr">
        <is>
          <t>rr_AverageAnnualReturnYear05</t>
        </is>
      </c>
      <c r="C135" s="4" t="inlineStr">
        <is>
          <t>12.13%</t>
        </is>
      </c>
    </row>
    <row r="136">
      <c r="A136" s="4" t="inlineStr">
        <is>
          <t>10 Years</t>
        </is>
      </c>
      <c r="B136" s="4" t="inlineStr">
        <is>
          <t>rr_AverageAnnualReturnYear10</t>
        </is>
      </c>
      <c r="C136" s="4" t="inlineStr">
        <is>
          <t>9.08%</t>
        </is>
      </c>
    </row>
    <row r="137">
      <c r="A137" s="4" t="inlineStr">
        <is>
          <t>Class A Inst R6 Shares | Goldman Sachs Tax-Advantaged Global Equity Portfolio | Bloomberg U.S. Aggregate Bond Index (reflects no deduction for fees or expenses)</t>
        </is>
      </c>
    </row>
    <row r="138">
      <c r="A138" s="3" t="inlineStr">
        <is>
          <t>Risk Return Abstract</t>
        </is>
      </c>
      <c r="B138" s="4" t="inlineStr">
        <is>
          <t>rr_RiskReturnAbstract</t>
        </is>
      </c>
    </row>
    <row r="139">
      <c r="A139" s="4" t="inlineStr">
        <is>
          <t>1 Year</t>
        </is>
      </c>
      <c r="B139" s="4" t="inlineStr">
        <is>
          <t>rr_AverageAnnualReturnYear01</t>
        </is>
      </c>
      <c r="C139" s="4" t="inlineStr">
        <is>
          <t>7.49%</t>
        </is>
      </c>
    </row>
    <row r="140">
      <c r="A140" s="4" t="inlineStr">
        <is>
          <t>5 Years</t>
        </is>
      </c>
      <c r="B140" s="4" t="inlineStr">
        <is>
          <t>rr_AverageAnnualReturnYear05</t>
        </is>
      </c>
      <c r="C140" s="4" t="inlineStr">
        <is>
          <t>4.43%</t>
        </is>
      </c>
    </row>
    <row r="141">
      <c r="A141" s="4" t="inlineStr">
        <is>
          <t>10 Years</t>
        </is>
      </c>
      <c r="B141" s="4" t="inlineStr">
        <is>
          <t>rr_AverageAnnualReturnYear10</t>
        </is>
      </c>
      <c r="C141" s="4" t="inlineStr">
        <is>
          <t>3.84%</t>
        </is>
      </c>
    </row>
    <row r="142"/>
    <row r="143">
      <c r="A143" s="4" t="inlineStr">
        <is>
          <t>[1]</t>
        </is>
      </c>
      <c r="B143"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144">
      <c r="A144" s="4" t="inlineStr">
        <is>
          <t>[2]</t>
        </is>
      </c>
      <c r="B144" s="4" t="inlineStr">
        <is>
          <t>The Investment Adviser has agreed to reduce or limit “Other Expenses” (excluding acquired (underlying) fund fees and expenses, transfer agency fees and expenses, taxes, interest, brokerage fees, expenses of shareholder meetings, litigation and indemnification, and extraordinary expenses) to 0.014% of the Fund’s average daily net assets through at least December 29, 2022 , and prior to such date, the Investment Adviser may not terminate the arrangement without the approval of the Board of Trustees.</t>
        </is>
      </c>
    </row>
    <row r="145">
      <c r="A145" s="4" t="inlineStr">
        <is>
          <t>[3]</t>
        </is>
      </c>
      <c r="B145" s="4" t="inlineStr">
        <is>
          <t>Class R6 Shares commenced operations on December 29, 2017.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5">
    <mergeCell ref="C1:D1"/>
    <mergeCell ref="A142:C142"/>
    <mergeCell ref="B143:C143"/>
    <mergeCell ref="B144:C144"/>
    <mergeCell ref="B145:C14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Enhanced Dividend Global Equity Portfolio</t>
        </is>
      </c>
    </row>
    <row r="3">
      <c r="A3" s="4" t="inlineStr">
        <is>
          <t>&amp;lt;span style="color:#000000;font-family:Times New Roman;font-size:12pt;margin-left:0%;"&gt;Goldman Sachs Enhanced Dividend Global Equity Portfolio—Summary&amp;lt;/span&gt;</t>
        </is>
      </c>
    </row>
    <row r="4">
      <c r="A4" s="4" t="inlineStr">
        <is>
          <t>&amp;lt;span style="color:#FFFFFF;font-family:Arial;font-size:7.5pt;padding-left:0.0%;text-transform:uppercase;"&gt;Investment Objective&amp;lt;/span&gt;</t>
        </is>
      </c>
    </row>
    <row r="5">
      <c r="A5" s="4" t="inlineStr">
        <is>
          <t>The Goldman Sachs Enhanced Dividend Global Equity (“EDGE”) Portfolio (the “Fund”) seeks long-term growth of capital and current income.</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does not pay transaction costs when it buys and sells shares of the Underlying Funds (as defined below). However, the Fund and the Underlying Funds pay transaction costs when they buy and sell other securities or instruments ( i.e. , “turn over” their portfolio). A high rate of portfolio turnover may result in increased transaction costs, including brokerage commissions, which must be borne by the Underlying Fund and its shareholders, including the Fund,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August 31, 2021 was 16 % of the average value of its portfolio.</t>
        </is>
      </c>
    </row>
    <row r="13">
      <c r="A13" s="4" t="inlineStr">
        <is>
          <t>&amp;lt;span style="color:#FFFFFF;font-family:Arial;font-size:7.5pt;padding-left:0.0%;text-transform:uppercase;"&gt;Principal Strategy&amp;lt;/span&gt;</t>
        </is>
      </c>
    </row>
    <row r="14">
      <c r="A14" s="4" t="inlineStr">
        <is>
          <t>The Fund seeks to achieve its investment objective by investing in securities or instruments and a combination of underlying funds that currently exist or that may become available for investment in the future for which Goldman Sachs Asset Management, L.P. (“GSAM”) or an affiliate now or in the future acts as investment adviser or principal underwriter (the “Underlying Funds”). Some of the Underlying Funds invest primarily in fixed income or money market instruments (the “Underlying Fixed Income Funds”) and other Underlying Funds invest primarily in equity securities (the “Underlying Equity Funds”). Under normal conditions, at least 80% of the Fund’s total assets measured at time of purchase (“Total Assets”) will be allocated among Underlying Funds. While it is expected that the Fund will invest primarily in the Underlying Funds, the Fund may also invest directly in other securities and instruments, including affiliated and/or unaffiliated exchange traded funds (“ETFs”). The Fund is intended for investors who seek current income. Additionally, under normal circumstances, the Fund intends to invest at least 80% of its net assets plus any borrowings for investment purposes (measured at time of purchase) (“Net Assets”) in Underlying Equity Funds and equity securities with a blend of domestic large-cap, small-cap and international exposure to seek capital appreciation. The Investment Adviser expects that the Fund will invest a relatively significant percentage of its equity allocation in the Goldman Sachs U.S. Equity Dividend and Premium Fund and Goldman Sachs International Equity Dividend and Premium Fund, which employ call writing strategies and have an emphasis on dividend paying stocks. In addition, under normal circumstances, the Fund will have a small strategic allocation in U.S. investment grade bonds. This strategic allocation will normally not exceed 10% of the Fund’s Total Assets and may consist of an investment in Underlying Fixed Income Funds or investments in other fixed income securities. This allocation in the Fund serves two purposes. First, it provides some ordinary income which can be netted against Fund expenses and may increase the net distributions of qualifying dividends (i.e., those dividends subject to the federal long-term capital gain tax rate). Second, it will provide the Investment Adviser with an allocation in which to implement its tactical views. Also under normal circumstances, the Fund invests approximately 10% of its total assets in the Goldman Sachs Tactical Tilt Overlay Fund (the “Underlying Tactical Fund”). This allocation serves three purposes. First, it enables the Investment Adviser to implement the tactical views generated by the Investment Adviser’s Investment Strategy Group. Second, the Underlying Tactical Fund’s investments may provide some ordinary income and short-term gains against which Fund expenses can be netted. Finally, it may increase the net distributions of qualifying dividends. The Investment Adviser will occasionally develop views regarding short-term expected returns, and may seek to temporarily change the allocations in the Fund in an attempt to improve short-term return. The Investment Adviser primarily implements such tactical views through its investment in the Underlying Tactical Fund but may also implement these views by selling and buying among the various Underlying Funds or by purchasing securities or other instruments, including ETFs. As part of a tactical allocation, the Fund, as of the date of the Prospectus, invests in the Underlying Tactical Fund. The Fund may discontinue this allocation in the future at the discretion of the Investment Adviser and without shareholder approval or notice. Under normal conditions, the Fund may have up to 20% of its Total Assets invested directly in securities and other instruments, including derivative instruments (such as swaps, forward currency contracts and futures contracts). These securities and other instruments may be denominated in currencies other than the U.S. dollar. Because the Investment Adviser may have both positive and negative views on stocks, the Fund may also establish short positions. In managing the Fund, the Investment Adviser seeks income in excess of the Enhanced Dividend Global Equity Composite Index (“EDGE Composite Index”). Many, but not all, of the Underlying Funds seek to invest in high dividend paying stocks and expect to achieve dividends in excess of their respective benchmarks. The Fund’s benchmark index is the EDGE Composite Index, which is comprised of the Morgan Stanley Capital International All Country World Index Investable Market Index (“MSCI ACWI IMI”) (90%) and the Bloomberg U.S. Aggregate Bond Index (10%).</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and Underlying Funds’ principal risks are presented below in alphabetical order, and not in the order of importance or potential exposur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The Fund’s investments in dividend-paying securities could cause the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Fund to produce current income.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s and by the Underlying Funds for advisory and/or principal underwriting services provided. The Investment Adviser is subject to conflicts of interest in allocating Fund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the “Trust”) may also have conflicting interests in fulfilling their fiduciary duties to both the Funds and the Underlying Funds for which GSAM or its affiliates now or in the future serve as investment adviser or principal underwriter.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hort Position Risk. The Fund may use derivatives, including futures and swaps, to implement short positions.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and may exceed the amount invested. Temporary Investments.   Although the Fund normally seeks to invest approximately 80% of its Total Assets in the Underlying Funds, the Fund may invest a portion of its assets in high-quality, short-term debt obligations to maintain liquidity, to meet shareholder redemptions and for other short-term cash needs. For temporary defensive purposes during abnormal market or economic conditions, the Fund may invest without limitation in short-term obligations. When the Fund’s assets are invested in such investments, the Fund may not be achieving its investment objective. Principal Risks of the Underlying Funds Clean Energy Sector Risk. The Clean Energy Income Fund concentrates its investments in the clean energy group of industries, and will therefore be susceptible to adverse economic, business, social, political, environmental, regulatory or other developments affecting that group of industries. Clean energy companies may be more volatile than companies operating in more established industries. Certain valuation methods used to value clean energy companies have not been in widespread use for a significant period of time and may further increase the volatility of certain clean energy company share prices. Clean energy companies and other companies operating in the clean energy group of industries are subject to specific risks, including, among others: fluctuations in commodity prices and/or interest rates; changes in governmental or environmental regulation; reduced availability of clean energy sources or other commodities for transporting, processing, storing or delivering; slowdowns in new construction; seasonal weather conditions, extreme weather or other natural disasters; and threats of attack by terrorists on certain clean energy assets. Clean energy companies can be significantly affected by the supply of, and demand for, particular energy products, which may result in overproduction or underproduction. Additionally, changes in the regulatory environment for clean energy companies may adversely impact their profitability. Obsolescence of existing technology, short product cycles, falling prices and profits, competition from new market entrants and general economic conditions can significantly affect companies in the clean energy group of industries. Certain investments may be dependent on U.S. and foreign government policies, including tax incentives and subsidies. Adhering to the clean energy company criteria and applying the Investment Adviser’s supplemental clean energy analysis may also affect the Underlying Fund’s performance relative to other energy sector-focused funds that do not adhere to such criteria or apply such analysis. Commodity Sector Risk. Exposure to the commodities markets may subject the Underlying Tactical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Underlying Tactical Fund's subsidiary may enter into may involve counterparties in the financial services sector, and events affecting the financial services sector may cause the subsidiary’s, and therefore the Underlying Tactical Fund’s, share value to fluctuate. Collateralized Loan Obligations Risk.   The Underlying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Underlying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Underlying Fund’s investments in CLOs primarily consist of investment grade tranches. Conflict of Interest Risk. Affiliates of the Investment Adviser may participate in the primary and secondary market for loan obligations. Because of limitations imposed by applicable law, the presence of the Investment Adviser’s affiliates in the loan obligations market may restrict an Underlying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ounterparty Risk. Many of the protections afforded to cleared transactions, such as the security afforded by transacting through a clearing house, might not be available in connection with over-the-counter ("OTC") transactions. Therefore, in those instances in which the Underlying Tactical Fund enters into uncleared OTC transactions, the Underlying Tactical Fund will be subject to the risk that its direct counterparty will not perform its obligations under the transactions and that the Underlying Tactical Fund will sustain losses. Credit/Default Risk . An issuer or guarantor of fixed income securities or instruments held by the Underlying Fund (which may have low credit ratings) may default on its obligation to pay interest and repay principal or default on any other obligation. Additionally, the credit quality of securities or instruments may deteriorate rapidly, which may impair the Underlying Fund's liquidity and cause significant deterioration in NAV. These risks are more pronounced in connection with an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Energy Sector Risk. The Goldman Sachs MLP Energy Infrastructure Fund (the “Underlying MLP Fund”) concentrates its investments in the energy sector, and will therefore be susceptible to adverse economic, environmental, business, social, political, environmental, regulatory or other occurrences affecting that sector. The energy sector has historically experienced substantial price volatility. Master limited partnerships (“MLPs”), energy infrastructure companie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changes in the regulatory environment for energy companies may adversely impact their profitability. Over time, depletion of natural gas reserves and other energy reserves may also affect the profitability of energy companies. Expenses Risk. By investing in pooled investment vehicles (including investment companies and ETFs), partnerships and real estate investment trusts (“REITs”) indirectly through the Underlying Tactical Fund, an investor in the Underlying Tactical Fund such as the Fund will incur not only a proportionate share of the expenses of the other pooled investment vehicles, partnerships and REITs held by the Underlying Tactical Fund (including operating costs and investment management fees), but also expenses of the Underlying Tactical Fund. Floating and Variable Rate Obligations Risk.   For floating and variable rate obligations, there may be a lag between an actual change in the underlying interest rate benchmark and the reset time for an interest payment of such an obligation, which could harm or benefit an Underlying Fund, depending on the interest rate environment or other circumstances. In a rising interest rate environment, for example, a floating or variable rate obligation that does not reset immediately would prevent an Underlying Fund from taking full advantage of rising interest rates in a timely manner. However, in a declining interest rate environment, an Underlying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an Underlying Fund from losses resulting from a decrease in the reference rate below the specified level. However, if the reference rate is below the floor, there will be a lag between a rise in the reference rate and a rise in the interest rate payable by the obligation, and an Underlying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Underlying Fund investments and may result in costs incurred in connection with closing out positions and entering into new trades. Any pricing adjustments to an Underlying Fund’s investments resulting from a substitute reference rate may also adversely affect the Underlying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the Underlying Fund’s investments in securities of issuers located in, or otherwise economically tied to, emerging countries. Geographic Risk. If the Underlying Fund focuses its investments in issuers located in a particular country or geographic region, it will subject the Underlying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Underlying Global Infrastructure Fund concentrates its investments in securities of companies in the infrastructure group of industries, the Clean Energy Income Fund concentrates its investments in securities of companies in the clean energy group of industries, and the Underlying Global Real Estate Securities Fund concentrates its investments in the real estate industry, which has historically experienced substantial price volatility. This concentration subjects the Underlying Funds to greater risk of loss as a result of adverse economic, business, political, environmental or other developments in such industries than if its investments were diversified across different industries. Infrastructure Company Risk.   Infrastructure companies are susceptible to various factors that may negatively impact their businesses or operations, including costs associated with compliance with and changes in environmental, governmental and other regulations, rising interest costs in connection with capital construction and improvement programs, government budgetary constraints that impact publicly funded projects, the effects of general economic conditions throughout the world, surplus capacity and depletion concerns, increased competition from other providers of services, uncertainties regarding the availability of fuel and other natural resources at reasonable prices, the effects of energy conservation policies, unfavorable tax laws or accounting policies and high leverage. Infrastructure companies will also be affected by innovations in technology that could render the way in which a company delivers a product or service obsolete and natural or man-made disasters. Interest Rate Risk . When interest rates increase, fixed income securities or instruments held by the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Investment Style Risk.   Different investment styles ( e.g ., “growth”, “value” or “quantitative”) tend to shift in and out of favor depending upon market and economic conditions and investor sentiment. An Underlying Fund may outperform or underperform other funds that invest in similar asset classes but employ different investment styles. Value stocks are those believed to be undervalued in comparison to their peers, due to market, company-specific or other factors. Investments in ETFs.   The Underlying Tactical Fund and Clean Energy Income Fund may invest directly in affiliated and/or unaffiliated ETFs. The ETFs in which the Underlying Tactical Fund and Clean Energy Income Fund invest may invest directly in the same securities as those of the Underlying Funds’ investments. In addition, the Underlying Funds’ investments in these affiliated and/or unaffiliated ETFs will be subject to the restrictions applicable to investments by an investment company in other investment companies, unless relief is otherwise provided under the terms of an SEC exemptive order or SEC exemptive rule. Investments of an Underlying Fund’s Underlying Funds.   Because the Underlying Tactical Fund invests in its underlying funds, the Underlying Tactical Fund’s shareholders will be affected by the investment policies and practices of its underlying funds in direct proportion to the amount of assets the Underlying Tactical Fund allocates to those underlying funds. Large Shareholder Transactions Risk. An Underlying Fund may experience adverse effects when certain large shareholders purchase or redeem large amounts of shares of the Underlying Fund. Such large shareholder redemptions, which may occur rapidly or unexpectedly, may cause an Underlying Fund to sell portfolio securities at times when it would not otherwise do so, which may negatively impact the Underlying Fund’s NAV and liquidity. Similarly, large purchases of Underlying Fund shares may adversely affect the Underlying Fund’s performance to the extent that the Underlying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an Underlying Fund’s current expenses being allocated over a smaller asset base, leading to an increase in the Underlying Fund’s expense ratio. Leverage Risk.   Borrowing and the use of derivatives may result in leverage and may make the Underlying Tactical Fund more volatile. The use of leverage may cause the Underlying Tactical Fund to liquidate portfolio positions to satisfy its obligations or to meet asset segregation requirements when it may not be advantageous to do so. The use of leverage by the Underlying Tactical Fund can substantially increase the adverse impact to which the Fund's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may have a negative impact on an Underlying Fund’s liquidity. Loan-Related Investments Risk. In addition to risks generally associated with debt investments ( e.g. ,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an Underlying Fund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or counterparty (rather than the borrower), subjecting the Underlying Fund to the creditworthiness of that lender as well. Investors in loans, such as an Underlying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an Underlying Fund may not receive the proceeds from the sale of a loan for a period after the sale. As a result, sale proceeds related to the sale of loans may not be available to make additional investments or to meet the Fund's and/or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 During periods of heightened redemption activity or distressed market conditions, an Underlying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 A strategy used by the Investment Adviser may fail to produce the intended results. The Investment Adviser attempts to execute a complex strategy for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an Underlying Fund. Additionally, commonality of holdings across quantitative money managers may amplify losses. Market Risk . The value of the s</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certain broad-based securities market indices and to the EDGE Composite Index, a composite representation prepared by the Investment Adviser of the performance of the Fund’s asset classes weighted according to their respective weightings in the Fund’s target range. The EDGE Composite Index is comprised of the MSCI ACWI IMI (90%) and the Bloomberg U.S. Aggregate Bond Index (10%).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11.93% September 30, 2021 During the periods shown in the chart above: Returns Quarter ended Best Quarter Return 17.37% June 30, 2020 Worst Quarter Return -21.16%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Enhanced Dividend Global Equity Portfolio - Class P Shares</t>
        </is>
      </c>
      <c r="B1" s="2" t="inlineStr">
        <is>
          <t>Dec. 29, 2021</t>
        </is>
      </c>
    </row>
    <row r="2">
      <c r="A2" s="3" t="inlineStr">
        <is>
          <t>Operating Expenses:</t>
        </is>
      </c>
    </row>
    <row r="3">
      <c r="A3" s="4" t="inlineStr">
        <is>
          <t>Management Fees</t>
        </is>
      </c>
      <c r="B3" s="4" t="inlineStr">
        <is>
          <t>0.15%</t>
        </is>
      </c>
    </row>
    <row r="4">
      <c r="A4" s="4" t="inlineStr">
        <is>
          <t>Other Expenses</t>
        </is>
      </c>
      <c r="B4" s="4" t="inlineStr">
        <is>
          <t>0.10%</t>
        </is>
      </c>
    </row>
    <row r="5">
      <c r="A5" s="4" t="inlineStr">
        <is>
          <t>Acquired (Underlying) Fund Fees and Expenses</t>
        </is>
      </c>
      <c r="B5" s="4" t="inlineStr">
        <is>
          <t>0.77%</t>
        </is>
      </c>
    </row>
    <row r="6">
      <c r="A6" s="4" t="inlineStr">
        <is>
          <t>Total Annual Fund Operating Expenses</t>
        </is>
      </c>
      <c r="B6" s="4" t="inlineStr">
        <is>
          <t>1.02%</t>
        </is>
      </c>
      <c r="C6" s="4" t="inlineStr">
        <is>
          <t>[1]</t>
        </is>
      </c>
    </row>
    <row r="7">
      <c r="A7" s="4" t="inlineStr">
        <is>
          <t>Fee Waiver and Expense Limitation</t>
        </is>
      </c>
      <c r="B7" s="4" t="inlineStr">
        <is>
          <t>(0.06%)</t>
        </is>
      </c>
      <c r="C7" s="4" t="inlineStr">
        <is>
          <t>[2]</t>
        </is>
      </c>
    </row>
    <row r="8">
      <c r="A8" s="4" t="inlineStr">
        <is>
          <t>Total Annual Fund Operating Expenses After Fee Waiver and Expense Limitation</t>
        </is>
      </c>
      <c r="B8" s="4" t="inlineStr">
        <is>
          <t>0.96%</t>
        </is>
      </c>
      <c r="C8" s="4" t="inlineStr">
        <is>
          <t>[1]</t>
        </is>
      </c>
    </row>
    <row r="9"/>
    <row r="10">
      <c r="A10" s="4" t="inlineStr">
        <is>
          <t>[1]</t>
        </is>
      </c>
      <c r="B10"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11">
      <c r="A11" s="4" t="inlineStr">
        <is>
          <t>[2]</t>
        </is>
      </c>
      <c r="B11" s="4" t="inlineStr">
        <is>
          <t>The Investment Adviser has agreed to reduce or limit “Other Expenses” (excluding acquired (underlying) fund fees and expenses, transfer agency fees and expenses, taxes, interest, brokerage fees, expenses of shareholder meetings, litigation and indemnification, and extraordinary expenses) to 0.014% of the Fund’s average daily net assets through at least December 29, 2022 , and prior to such date, the Investment Adviser may not terminate the arrangement without the approval of the Board of Trustees.</t>
        </is>
      </c>
    </row>
  </sheetData>
  <mergeCells count="4">
    <mergeCell ref="B1:C1"/>
    <mergeCell ref="A9:C9"/>
    <mergeCell ref="B10:C10"/>
    <mergeCell ref="B11:C1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Enhanced Dividend Global Equity Portfolio - Class P Shares</t>
        </is>
      </c>
      <c r="B1" s="2" t="inlineStr">
        <is>
          <t>1 Year</t>
        </is>
      </c>
      <c r="C1" s="2" t="inlineStr">
        <is>
          <t>3 Years</t>
        </is>
      </c>
      <c r="D1" s="2" t="inlineStr">
        <is>
          <t>5 Years</t>
        </is>
      </c>
      <c r="E1" s="2" t="inlineStr">
        <is>
          <t>10 Years</t>
        </is>
      </c>
    </row>
    <row r="2">
      <c r="A2" s="4" t="inlineStr">
        <is>
          <t>USD ($)</t>
        </is>
      </c>
      <c r="B2" s="5" t="n">
        <v>98</v>
      </c>
      <c r="C2" s="5" t="n">
        <v>320</v>
      </c>
      <c r="D2" s="5" t="n">
        <v>559</v>
      </c>
      <c r="E2" s="5" t="n">
        <v>124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Enhanced Dividend Global Equity Portfolio (Class P Shares) [BarChart] - Class P Shares - Goldman Sachs Enhanced Dividend Global Equity Portfolio - Class P Shares</t>
        </is>
      </c>
      <c r="B1" s="2" t="inlineStr">
        <is>
          <t>2019</t>
        </is>
      </c>
      <c r="C1" s="2" t="inlineStr">
        <is>
          <t>2020</t>
        </is>
      </c>
    </row>
    <row r="2">
      <c r="A2" s="4" t="inlineStr">
        <is>
          <t>Total</t>
        </is>
      </c>
      <c r="B2" s="4" t="inlineStr">
        <is>
          <t>19.93%</t>
        </is>
      </c>
      <c r="C2" s="4" t="inlineStr">
        <is>
          <t>8.4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Inst R6 Shares | Goldman Sachs Enhanced Dividend Global Equity Portfolio</t>
        </is>
      </c>
    </row>
    <row r="3">
      <c r="A3" s="4" t="inlineStr">
        <is>
          <t>&amp;lt;span style="color:#000000;font-family:Times New Roman;font-size:12pt;font-weight:bold;margin-left:0%;"&gt;Goldman Sachs Enhanced Dividend Global Equity Portfolio—Summary&amp;lt;/span&gt;</t>
        </is>
      </c>
    </row>
    <row r="4">
      <c r="A4" s="4" t="inlineStr">
        <is>
          <t>&amp;lt;span style="color:#FFFFFF;font-family:Arial;font-size:7.5pt;padding-left:0.0%;text-transform:uppercase;"&gt;Investment Objective&amp;lt;/span&gt;</t>
        </is>
      </c>
    </row>
    <row r="5">
      <c r="A5" s="4" t="inlineStr">
        <is>
          <t>The Goldman Sachs Enhanced Dividend Global Equity (“EDGE”) Portfolio (the “Fund”) seeks long-term growth of capital and current income.</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or agree to invest in the future, at least $ 50,000 in Goldman Sachs Funds. More information about these and other discounts is available from your financial professional and in “Shareholder Guide—Common Questions Applicable to the Purchase of Class A Shares” beginning on page 74 and in Appendix C—Additional Information About Sales Charge Variations, Waivers and Discounts on page 117 of the Prospectus and “Other Information Regarding Maximum Sales Charge, Purchases, Redemptions, Exchanges and Dividends” beginning on page B-166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Shares, Institutional Shares and Class R6 Shares of the Fund for the time periods indicated and then redeem all of your Class A Shares, Institutional Shares and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does not pay transaction costs when it buys and sells shares of the Underlying Funds (as defined below). However, the Fund and the Underlying Funds pay transaction costs when they buy and sell other securities or instruments ( i.e. , “turn over” their portfolio). A high rate of portfolio turnover may result in increased transaction costs, including brokerage commissions, which must be borne by the Underlying Fund and its shareholders, including the Fund,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August 31, 2021 was 16 % of the average value of its portfolio.</t>
        </is>
      </c>
    </row>
    <row r="14">
      <c r="A14" s="4" t="inlineStr">
        <is>
          <t>&amp;lt;span style="color:#FFFFFF;font-family:Arial;font-size:7.5pt;padding-left:0.0%;text-transform:uppercase;"&gt;Principal Strategy&amp;lt;/span&gt;</t>
        </is>
      </c>
    </row>
    <row r="15">
      <c r="A15" s="4" t="inlineStr">
        <is>
          <t>The Fund seeks to achieve its investment objective by investing in securities or instruments and a combination of underlying funds that currently exist or that may become available for investment in the future for which Goldman Sachs Asset Management, L.P. (“GSAM”) or an affiliate now or in the future acts as investment adviser or principal underwriter (the “Underlying Funds”). Some of the Underlying Funds invest primarily in fixed income or money market instruments (the “Underlying Fixed Income Funds”) and other Underlying Funds invest primarily in equity securities (the “Underlying Equity Funds”). Under normal conditions, at least 80% of the Fund’s total assets measured at time of purchase (“Total Assets”) will be allocated among Underlying Funds. While it is expected that the Fund will invest primarily in the Underlying Funds, the Fund may also invest directly in other securities and instruments, including affiliated and/or unaffiliated exchange traded funds (“ETFs”). The Fund is intended for investors who seek current income. Additionally, under normal circumstances, the Fund intends to invest at least 80% of its net assets plus any borrowings for investment purposes (measured at time of purchase) (“Net Assets”) in Underlying Equity Funds and equity securities with a blend of domestic large-cap, small-cap and international exposure to seek capital appreciation. The Investment Adviser expects that the Fund will invest a relatively significant percentage of its equity allocation in the Goldman Sachs U.S. Equity Dividend and Premium Fund and Goldman Sachs International Equity Dividend and Premium Fund, which employ call writing strategies and have an emphasis on dividend paying stocks. In addition, under normal circumstances, the Fund will have a small strategic allocation in U.S. investment grade bonds. This strategic allocation will normally not exceed 10% of the Fund’s Total Assets and may consist of an investment in Underlying Fixed Income Funds or investments in other fixed income securities. This allocation in the Fund serves two purposes. First, it provides some ordinary income which can be netted against Fund expenses and may increase the net distributions of qualifying dividends (i.e., those dividends subject to the federal long-term capital gain tax rate). Second, it will provide the Investment Adviser with an allocation in which to implement its tactical views. Also under normal circumstances, the Fund invests approximately 10% of its total assets in the Goldman Sachs Tactical Tilt Overlay Fund (the “Underlying Tactical Fund”). This allocation serves three purposes. First, it enables the Investment Adviser to implement the tactical views generated by the Investment Adviser’s Investment Strategy Group. Second, the Underlying Tactical Fund’s investments may provide some ordinary income and short-term gains against which Fund expenses can be netted. Finally, it may increase the net distributions of qualifying dividends. The Investment Adviser will occasionally develop views regarding short-term expected returns, and may seek to temporarily change the allocations in the Fund in an attempt to improve short-term return. The Investment Adviser primarily implements such tactical views through its investment in the Underlying Tactical Fund but may also implement these views by selling and buying among the various Underlying Funds or by purchasing securities or other instruments, including ETFs. As part of a tactical allocation, the Fund, as of the date of the Prospectus, invests in the Underlying Tactical Fund. The Fund may discontinue this allocation in the future at the discretion of the Investment Adviser and without shareholder approval or notice. Under normal conditions, the Fund may have up to 20% of its Total Assets invested directly in securities and other instruments, including derivative instruments (such as swaps, forward currency contracts and futures contracts). These securities and other instruments may be denominated in currencies other than the U.S. dollar. Because the Investment Adviser may have both positive and negative views on stocks, the Fund may also establish short positions. In managing the Fund, the Investment Adviser seeks income in excess of the Enhanced Dividend Global Equity Composite Index (“EDGE Composite Index”). Many, but not all, of the Underlying Funds seek to invest in high dividend paying stocks and expect to achieve dividends in excess of their respective benchmarks. The Fund’s benchmark index is the EDGE Composite Index, which is comprised of the Morgan Stanley Capital International All Country World Index Investable Market Index (“MSCI ACWI IMI”) (90%) and the Bloomberg U.S. Aggregate Bond Index (10%).</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and Underlying Funds’ principal risks are presented below in alphabetical order, and not in the order of importance or potential exposur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The Fund’s investments in dividend-paying securities could cause the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Fund to produce current income.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s and by the Underlying Funds for advisory and/or principal underwriting services provided. The Investment Adviser is subject to conflicts of interest in allocating Fund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the “Trust”) may also have conflicting interests in fulfilling their fiduciary duties to both the Funds and the Underlying Funds for which GSAM or its affiliates now or in the future serve as investment adviser or principal underwriter.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hort Position Risk. The Fund may use derivatives, including futures and swaps, to implement short positions.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and may exceed the amount invested. Temporary Investments.   Although the Fund normally seeks to invest approximately 80% of its Total Assets in the Underlying Funds, the Fund may invest a portion of its assets in high-quality, short-term debt obligations to maintain liquidity, to meet shareholder redemptions and for other short-term cash needs. For temporary defensive purposes during abnormal market or economic conditions, the Fund may invest without limitation in short-term obligations. When the Fund’s assets are invested in such investments, the Fund may not be achieving its investment objective. Principal Risks of the Underlying Funds Clean Energy Sector Risk. The Clean Energy Income Fund concentrates its investments in the clean energy group of industries, and will therefore be susceptible to adverse economic, business, social, political, environmental, regulatory or other developments affecting that group of industries. Clean energy companies may be more volatile than companies operating in more established industries. Certain valuation methods used to value clean energy companies have not been in widespread use for a significant period of time and may further increase the volatility of certain clean energy company share prices. Clean energy companies and other companies operating in the clean energy group of industries are subject to specific risks, including, among others: fluctuations in commodity prices and/or interest rates; changes in governmental or environmental regulation; reduced availability of clean energy sources or other commodities for transporting, processing, storing or delivering; slowdowns in new construction; seasonal weather conditions, extreme weather or other natural disasters; and threats of attack by terrorists on certain clean energy assets. Clean energy companies can be significantly affected by the supply of, and demand for, particular energy products, which may result in overproduction or underproduction. Additionally, changes in the regulatory environment for clean energy companies may adversely impact their profitability. Obsolescence of existing technology, short product cycles, falling prices and profits, competition from new market entrants and general economic conditions can significantly affect companies in the clean energy group of industries. Certain investments may be dependent on U.S. and foreign government policies, including tax incentives and subsidies. Adhering to the clean energy company criteria and applying the Investment Adviser’s supplemental clean energy analysis may also affect the Underlying Fund’s performance relative to other energy sector-focused funds that do not adhere to such criteria or apply such analysis. Commodity Sector Risk. Exposure to the commodities markets may subject the Underlying Tactical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Underlying Tactical Fund's subsidiary may enter into may involve counterparties in the financial services sector, and events affecting the financial services sector may cause the subsidiary’s, and therefore the Underlying Tactical Fund’s, share value to fluctuate. Collateralized Loan Obligations Risk.   The Underlying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Underlying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Underlying Fund’s investments in CLOs primarily consist of investment grade tranches. Conflict of Interest Risk. Affiliates of the Investment Adviser may participate in the primary and secondary market for loan obligations. Because of limitations imposed by applicable law, the presence of the Investment Adviser’s affiliates in the loan obligations market may restrict an Underlying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ounterparty Risk. Many of the protections afforded to cleared transactions, such as the security afforded by transacting through a clearing house, might not be available in connection with over-the-counter ("OTC") transactions. Therefore, in those instances in which the Underlying Tactical Fund enters into uncleared OTC transactions, the Underlying Tactical Fund will be subject to the risk that its direct counterparty will not perform its obligations under the transactions and that the Underlying Tactical Fund will sustain losses. Credit/Default Risk . An issuer or guarantor of fixed income securities or instruments held by the Underlying Fund (which may have low credit ratings) may default on its obligation to pay interest and repay principal or default on any other obligation. Additionally, the credit quality of securities or instruments may deteriorate rapidly, which may impair the Underlying Fund's liquidity and cause significant deterioration in NAV. These risks are more pronounced in connection with an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Energy Sector Risk. The Goldman Sachs MLP Energy Infrastructure Fund (the “Underlying MLP Fund”) concentrates its investments in the energy sector, and will therefore be susceptible to adverse economic, environmental, business, social, political, environmental, regulatory or other occurrences affecting that sector. The energy sector has historically experienced substantial price volatility. Master limited partnerships (“MLPs”), energy infrastructure companie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changes in the regulatory environment for energy companies may adversely impact their profitability. Over time, depletion of natural gas reserves and other energy reserves may also affect the profitability of energy companies. Expenses Risk. By investing in pooled investment vehicles (including investment companies and ETFs), partnerships and real estate investment trusts (“REITs”) indirectly through the Underlying Tactical Fund, an investor in the Underlying Tactical Fund such as the Fund will incur not only a proportionate share of the expenses of the other pooled investment vehicles, partnerships and REITs held by the Underlying Tactical Fund (including operating costs and investment management fees), but also expenses of the Underlying Tactical Fund. Floating and Variable Rate Obligations Risk.   For floating and variable rate obligations, there may be a lag between an actual change in the underlying interest rate benchmark and the reset time for an interest payment of such an obligation, which could harm or benefit an Underlying Fund, depending on the interest rate environment or other circumstances. In a rising interest rate environment, for example, a floating or variable rate obligation that does not reset immediately would prevent an Underlying Fund from taking full advantage of rising interest rates in a timely manner. However, in a declining interest rate environment, an Underlying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an Underlying Fund from losses resulting from a decrease in the reference rate below the specified level. However, if the reference rate is below the floor, there will be a lag between a rise in the reference rate and a rise in the interest rate payable by the obligation, and an Underlying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Underlying Fund investments and may result in costs incurred in connection with closing out positions and entering into new trades. Any pricing adjustments to an Underlying Fund’s investments resulting from a substitute reference rate may also adversely affect the Underlying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the Underlying Fund’s investments in securities of issuers located in, or otherwise economically tied to, emerging countries. Geographic Risk. If the Underlying Fund focuses its investments in issuers located in a particular country or geographic region, it will subject the Underlying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Underlying Global Infrastructure Fund concentrates its investments in securities of companies in the infrastructure group of industries, the Clean Energy Income Fund concentrates its investments in securities of companies in the clean energy group of industries, and the Underlying Global Real Estate Securities Fund concentrates its investments in the real estate industry, which has historically experienced substantial price volatility. This concentration subjects the Underlying Funds to greater risk of loss as a result of adverse economic, business, political, environmental or other developments in such industries than if its investments were diversified across different industries. Infrastructure Company Risk.   Infrastructure companies are susceptible to various factors that may negatively impact their businesses or operations, including costs associated with compliance with and changes in environmental, governmental and other regulations, rising interest costs in connection with capital construction and improvement programs, government budgetary constraints that impact publicly funded projects, the effects of general economic conditions throughout the world, surplus capacity and depletion concerns, increased competition from other providers of services, uncertainties regarding the availability of fuel and other natural resources at reasonable prices, the effects of energy conservation policies, unfavorable tax laws or accounting policies and high leverage. Infrastructure companies will also be affected by innovations in technology that could render the way in which a company delivers a product or service obsolete and natural or man-made disasters. Interest Rate Risk . When interest rates increase, fixed income securities or instruments held by the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Investment Style Risk.   Different investment styles ( e.g ., “growth”, “value” or “quantitative”) tend to shift in and out of favor depending upon market and economic conditions and investor sentiment. An Underlying Fund may outperform or underperform other funds that invest in similar asset classes but employ different investment styles. Value stocks are those believed to be undervalued in comparison to their peers, due to market, company-specific or other factors. Investments in ETFs.   The Underlying Tactical Fund and Clean Energy Income Fund may invest directly in affiliated and/or unaffiliated ETFs. The ETFs in which the Underlying Tactical Fund and Clean Energy Income Fund invest may invest directly in the same securities as those of the Underlying Funds’ investments. In addition, the Underlying Funds’ investments in these affiliated and/or unaffiliated ETFs will be subject to the restrictions applicable to investments by an investment company in other investment companies, unless relief is otherwise provided under the terms of an SEC exemptive order or SEC exemptive rule. Investments of an Underlying Fund’s Underlying Funds.   Because the Underlying Tactical Fund invests in its underlying funds, the Underlying Tactical Fund’s shareholders will be affected by the investment policies and practices of its underlying funds in direct proportion to the amount of assets the Underlying Tactical Fund allocates to those underlying funds. Large Shareholder Transactions Risk. An Underlying Fund may experience adverse effects when certain large shareholders purchase or redeem large amounts of shares of the Underlying Fund. Such large shareholder redemptions, which may occur rapidly or unexpectedly, may cause an Underlying Fund to sell portfolio securities at times when it would not otherwise do so, which may negatively impact the Underlying Fund’s NAV and liquidity. Similarly, large purchases of Underlying Fund shares may adversely affect the Underlying Fund’s performance to the extent that the Underlying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an Underlying Fund’s current expenses being allocated over a smaller asset base, leading to an increase in the Underlying Fund’s expense ratio. Leverage Risk.   Borrowing and the use of derivatives may result in leverage and may make the Underlying Tactical Fund more volatile. The use of leverage may cause the Underlying Tactical Fund to liquidate portfolio positions to satisfy its obligations or to meet asset segregation requirements when it may not be advantageous to do so. The use of leverage by the Underlying Tactical Fund can substantially increase the adverse impact to which the Fund's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may have a negative impact on an Underlying Fund’s liquidity. Loan-Related Investments Risk. In addition to risks generally associated with debt investments ( e.g. ,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an Underlying Fund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or counterparty (rather than the borrower), subjecting the Underlying Fund to the creditworthiness of that lender as well. Investors in loans, such as an Underlying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an Underlying Fund may not receive the proceeds from the sale of a loan for a period after the sale. As a result, sale proceeds related to the sale of loans may not be available to make additional investments or to meet the Fund's and/or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 During periods of heightened redemption activity or distressed market conditions, an Underlying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 A strategy used by the Investment Adviser may fail to produce the intended results. The Investment Adviser attempts to execute a complex strategy for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an Underlying Fund. Additionally, commonality of holdings across quantitative money managers may amplify losses. Market Risk . The value of the s</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Shares, Institutional Shares and Class R6 Shares compare to those of certain broad-based securities market indices and to the EDGE Composite Index, a composite representation prepared by the Investment Adviser of the performance of the Fund’s asset classes weighted according to their respective weightings in the Fund’s target range. The EDGE Composite Index is comprised of the MSCI ACWI IMI (90%) and the Bloomberg U.S. Aggregate Bond Index (10%).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11.64% September 30, 2021 During the periods shown in the chart above: Returns Quarter ended Best Quarter Return 17.18% June 30, 2020 Worst Quarter Return -21.18%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Institutional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72"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Class P Shares - Goldman Sachs Enhanced Dividend Global Equity Portfolio</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EDGE Composite Index (reflects no deduction for fees or expenses)1 Year</t>
        </is>
      </c>
      <c r="J1" s="2" t="inlineStr">
        <is>
          <t>EDGE Composite Index (reflects no deduction for fees or expenses)Since Inception</t>
        </is>
      </c>
      <c r="K1" s="2" t="inlineStr">
        <is>
          <t>MSCI ACWI IMI (Net, USD, Unhedged; reflects no deduction for fees or expenses)1 Year</t>
        </is>
      </c>
      <c r="L1" s="2" t="inlineStr">
        <is>
          <t>MSCI ACWI IMI (Net, USD, Unhedged; reflects no deduction for fees or expenses)Since Inception</t>
        </is>
      </c>
      <c r="M1" s="2" t="inlineStr">
        <is>
          <t>Bloomberg U.S. Aggregate Bond Index (reflects no deduction for fees or expenses)1 Year</t>
        </is>
      </c>
      <c r="N1" s="2" t="inlineStr">
        <is>
          <t>Bloomberg U.S. Aggregate Bond Index (reflects no deduction for fees or expenses)Since Inception</t>
        </is>
      </c>
    </row>
    <row r="2">
      <c r="A2" s="4" t="inlineStr">
        <is>
          <t>Total</t>
        </is>
      </c>
      <c r="B2" s="4" t="inlineStr">
        <is>
          <t>8.40%</t>
        </is>
      </c>
      <c r="C2" s="4" t="inlineStr">
        <is>
          <t>6.52%</t>
        </is>
      </c>
      <c r="D2" s="4" t="inlineStr">
        <is>
          <t>Apr. 17,
		2018</t>
        </is>
      </c>
      <c r="E2" s="4" t="inlineStr">
        <is>
          <t>7.87%</t>
        </is>
      </c>
      <c r="F2" s="4" t="inlineStr">
        <is>
          <t>5.40%</t>
        </is>
      </c>
      <c r="G2" s="4" t="inlineStr">
        <is>
          <t>5.29%</t>
        </is>
      </c>
      <c r="H2" s="4" t="inlineStr">
        <is>
          <t>4.88%</t>
        </is>
      </c>
      <c r="I2" s="4" t="inlineStr">
        <is>
          <t>16.00%</t>
        </is>
      </c>
      <c r="J2" s="4" t="inlineStr">
        <is>
          <t>10.23%</t>
        </is>
      </c>
      <c r="K2" s="4" t="inlineStr">
        <is>
          <t>16.20%</t>
        </is>
      </c>
      <c r="L2" s="4" t="inlineStr">
        <is>
          <t>10.29%</t>
        </is>
      </c>
      <c r="M2" s="4" t="inlineStr">
        <is>
          <t>7.49%</t>
        </is>
      </c>
      <c r="N2" s="4" t="inlineStr">
        <is>
          <t>6.5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Enhanced Dividend Global Equ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margin-left:0%;"&gt;Goldman Sachs Enhanced Dividend Global Equity Portfolio—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Enhanced Dividend Global Equity (“EDGE”) Portfolio (the “Fund”) seeks long-term growth of capital and current income.</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does not pay transaction costs when it buys and sells shares of the Underlying Funds (as defined below). However, the Fund and the Underlying Funds pay transaction costs when they buy and sell other securities or instruments ( i.e. , “turn over” their portfolio). A high rate of portfolio turnover may result in increased transaction costs, including brokerage commissions, which must be borne by the Underlying Fund and its shareholders, including the Fund,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August 31, 2021 was 16 % of the average value of its portfolio.</t>
        </is>
      </c>
    </row>
    <row r="15">
      <c r="A15" s="4" t="inlineStr">
        <is>
          <t>Portfolio Turnover, Rate</t>
        </is>
      </c>
      <c r="B15" s="4" t="inlineStr">
        <is>
          <t>rr_PortfolioTurnoverRate</t>
        </is>
      </c>
      <c r="C15" s="4" t="inlineStr">
        <is>
          <t>16.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Strategy&amp;lt;/span&gt;</t>
        </is>
      </c>
    </row>
    <row r="19">
      <c r="A19" s="4" t="inlineStr">
        <is>
          <t>Strategy Narrative [Text Block]</t>
        </is>
      </c>
      <c r="B19" s="4" t="inlineStr">
        <is>
          <t>rr_StrategyNarrativeTextBlock</t>
        </is>
      </c>
      <c r="C19" s="4" t="inlineStr">
        <is>
          <t>The Fund seeks to achieve its investment objective by investing in securities or instruments and a combination of underlying funds that currently exist or that may become available for investment in the future for which Goldman Sachs Asset Management, L.P. (“GSAM”) or an affiliate now or in the future acts as investment adviser or principal underwriter (the “Underlying Funds”). Some of the Underlying Funds invest primarily in fixed income or money market instruments (the “Underlying Fixed Income Funds”) and other Underlying Funds invest primarily in equity securities (the “Underlying Equity Funds”). Under normal conditions, at least 80% of the Fund’s total assets measured at time of purchase (“Total Assets”) will be allocated among Underlying Funds. While it is expected that the Fund will invest primarily in the Underlying Funds, the Fund may also invest directly in other securities and instruments, including affiliated and/or unaffiliated exchange traded funds (“ETFs”). The Fund is intended for investors who seek current income. Additionally, under normal circumstances, the Fund intends to invest at least 80% of its net assets plus any borrowings for investment purposes (measured at time of purchase) (“Net Assets”) in Underlying Equity Funds and equity securities with a blend of domestic large-cap, small-cap and international exposure to seek capital appreciation. The Investment Adviser expects that the Fund will invest a relatively significant percentage of its equity allocation in the Goldman Sachs U.S. Equity Dividend and Premium Fund and Goldman Sachs International Equity Dividend and Premium Fund, which employ call writing strategies and have an emphasis on dividend paying stocks. In addition, under normal circumstances, the Fund will have a small strategic allocation in U.S. investment grade bonds. This strategic allocation will normally not exceed 10% of the Fund’s Total Assets and may consist of an investment in Underlying Fixed Income Funds or investments in other fixed income securities. This allocation in the Fund serves two purposes. First, it provides some ordinary income which can be netted against Fund expenses and may increase the net distributions of qualifying dividends (i.e., those dividends subject to the federal long-term capital gain tax rate). Second, it will provide the Investment Adviser with an allocation in which to implement its tactical views. Also under normal circumstances, the Fund invests approximately 10% of its total assets in the Goldman Sachs Tactical Tilt Overlay Fund (the “Underlying Tactical Fund”). This allocation serves three purposes. First, it enables the Investment Adviser to implement the tactical views generated by the Investment Adviser’s Investment Strategy Group. Second, the Underlying Tactical Fund’s investments may provide some ordinary income and short-term gains against which Fund expenses can be netted. Finally, it may increase the net distributions of qualifying dividends. The Investment Adviser will occasionally develop views regarding short-term expected returns, and may seek to temporarily change the allocations in the Fund in an attempt to improve short-term return. The Investment Adviser primarily implements such tactical views through its investment in the Underlying Tactical Fund but may also implement these views by selling and buying among the various Underlying Funds or by purchasing securities or other instruments, including ETFs. As part of a tactical allocation, the Fund, as of the date of the Prospectus, invests in the Underlying Tactical Fund. The Fund may discontinue this allocation in the future at the discretion of the Investment Adviser and without shareholder approval or notice. Under normal conditions, the Fund may have up to 20% of its Total Assets invested directly in securities and other instruments, including derivative instruments (such as swaps, forward currency contracts and futures contracts). These securities and other instruments may be denominated in currencies other than the U.S. dollar. Because the Investment Adviser may have both positive and negative views on stocks, the Fund may also establish short positions. In managing the Fund, the Investment Adviser seeks income in excess of the Enhanced Dividend Global Equity Composite Index (“EDGE Composite Index”). Many, but not all, of the Underlying Funds seek to invest in high dividend paying stocks and expect to achieve dividends in excess of their respective benchmarks. The Fund’s benchmark index is the EDGE Composite Index, which is comprised of the Morgan Stanley Capital International All Country World Index Investable Market Index (“MSCI ACWI IMI”) (90%) and the Bloomberg U.S. Aggregate Bond Index (10%).</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and Underlying Funds’ principal risks are presented below in alphabetical order, and not in the order of importance or potential exposur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The Fund’s investments in dividend-paying securities could cause the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Fund to produce current income.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s and by the Underlying Funds for advisory and/or principal underwriting services provided. The Investment Adviser is subject to conflicts of interest in allocating Fund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the “Trust”) may also have conflicting interests in fulfilling their fiduciary duties to both the Funds and the Underlying Funds for which GSAM or its affiliates now or in the future serve as investment adviser or principal underwriter.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hort Position Risk. The Fund may use derivatives, including futures and swaps, to implement short positions.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and may exceed the amount invested. Temporary Investments.   Although the Fund normally seeks to invest approximately 80% of its Total Assets in the Underlying Funds, the Fund may invest a portion of its assets in high-quality, short-term debt obligations to maintain liquidity, to meet shareholder redemptions and for other short-term cash needs. For temporary defensive purposes during abnormal market or economic conditions, the Fund may invest without limitation in short-term obligations. When the Fund’s assets are invested in such investments, the Fund may not be achieving its investment objective. Principal Risks of the Underlying Funds Clean Energy Sector Risk. The Clean Energy Income Fund concentrates its investments in the clean energy group of industries, and will therefore be susceptible to adverse economic, business, social, political, environmental, regulatory or other developments affecting that group of industries. Clean energy companies may be more volatile than companies operating in more established industries. Certain valuation methods used to value clean energy companies have not been in widespread use for a significant period of time and may further increase the volatility of certain clean energy company share prices. Clean energy companies and other companies operating in the clean energy group of industries are subject to specific risks, including, among others: fluctuations in commodity prices and/or interest rates; changes in governmental or environmental regulation; reduced availability of clean energy sources or other commodities for transporting, processing, storing or delivering; slowdowns in new construction; seasonal weather conditions, extreme weather or other natural disasters; and threats of attack by terrorists on certain clean energy assets. Clean energy companies can be significantly affected by the supply of, and demand for, particular energy products, which may result in overproduction or underproduction. Additionally, changes in the regulatory environment for clean energy companies may adversely impact their profitability. Obsolescence of existing technology, short product cycles, falling prices and profits, competition from new market entrants and general economic conditions can significantly affect companies in the clean energy group of industries. Certain investments may be dependent on U.S. and foreign government policies, including tax incentives and subsidies. Adhering to the clean energy company criteria and applying the Investment Adviser’s supplemental clean energy analysis may also affect the Underlying Fund’s performance relative to other energy sector-focused funds that do not adhere to such criteria or apply such analysis. Commodity Sector Risk. Exposure to the commodities markets may subject the Underlying Tactical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Underlying Tactical Fund's subsidiary may enter into may involve counterparties in the financial services sector, and events affecting the financial services sector may cause the subsidiary’s, and therefore the Underlying Tactical Fund’s, share value to fluctuate. Collateralized Loan Obligations Risk.   The Underlying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Underlying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Underlying Fund’s investments in CLOs primarily consist of investment grade tranches. Conflict of Interest Risk. Affiliates of the Investment Adviser may participate in the primary and secondary market for loan obligations. Because of limitations imposed by applicable law, the presence of the Investment Adviser’s affiliates in the loan obligations market may restrict an Underlying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ounterparty Risk. Many of the protections afforded to cleared transactions, such as the security afforded by transacting through a clearing house, might not be available in connection with over-the-counter ("OTC") transactions. Therefore, in those instances in which the Underlying Tactical Fund enters into uncleared OTC transactions, the Underlying Tactical Fund will be subject to the risk that its direct counterparty will not perform its obligations under the transactions and that the Underlying Tactical Fund will sustain losses. Credit/Default Risk . An issuer or guarantor of fixed income securities or instruments held by the Underlying Fund (which may have low credit ratings) may default on its obligation to pay interest and repay principal or default on any other obligation. Additionally, the credit quality of securities or instruments may deteriorate rapidly, which may impair the Underlying Fund's liquidity and cause significant deterioration in NAV. These risks are more pronounced in connection with an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Energy Sector Risk. The Goldman Sachs MLP Energy Infrastructure Fund (the “Underlying MLP Fund”) concentrates its investments in the energy sector, and will therefore be susceptible to adverse economic, environmental, business, social, political, environmental, regulatory or other occurrences affecting that sector. The energy sector has historically experienced substantial price volatility. Master limited partnerships (“MLPs”), energy infrastructure companie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changes in the regulatory environment for energy companies may adversely impact their profitability. Over time, depletion of natural gas reserves and other energy reserves may also affect the profitability of energy companies. Expenses Risk. By investing in pooled investment vehicles (including investment companies and ETFs), partnerships and real estate investment trusts (“REITs”) indirectly through the Underlying Tactical Fund, an investor in the Underlying Tactical Fund such as the Fund will incur not only a proportionate share of the expenses of the other pooled investment vehicles, partnerships and REITs held by the Underlying Tactical Fund (including operating costs and investment management fees), but also expenses of the Underlying Tactical Fund. Floating and Variable Rate Obligations Risk.   For floating and variable rate obligations, there may be a lag between an actual change in the underlying interest rate benchmark and the reset time for an interest payment of such an obligation, which could harm or benefit an Underlying Fund, depending on the interest rate environment or other circumstances. In a rising interest rate environment, for example, a floating or variable rate obligation that does not reset immediately would prevent an Underlying Fund from taking full advantage of rising interest rates in a timely manner. However, in a declining interest rate environment, an Underlying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an Underlying Fund from losses resulting from a decrease in the reference rate below the specified level. However, if the reference rate is below the floor, there will be a lag between a rise in the reference rate and a rise in the interest rate payable by the obligation, and an Underlying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Underlying Fund investments and may result in costs incurred in connection with closing out positions and entering into new trades. Any pricing adjustments to an Underlying Fund’s investments resulting from a substitute reference rate may also adversely affect the Underlying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the Underlying Fund’s investments in securities of issuers located in, or otherwise economically tied to, emerging countries. Geographic Risk. If the Underlying Fund focuses its investments in issuers located in a particular country or geographic region, it will subject the Underlying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Underlying Global Infrastructure Fund concentrates its investments in securities of companies in the infrastructure group of industries, the Clean Energy Income Fund concentrates its investments in securities of companies in the clean energy group of industries, and the Underlying Global Real Estate Securities Fund concentrates its investments in the real estate industry, which has historically experienced substantial price volatility. This concentration subjects the Underlying Funds to greater risk of loss as a result of adverse economic, business, political, environmental or other developments in such industries than if its investments were diversified across different industries. Infrastructure Company Risk.   Infrastructure companies are susceptible to various factors that may negatively impact their businesses or operations, including costs associated with compliance with and changes in environmental, governmental and other regulations, rising interest costs in connection with capital construction and improvement programs, government budgetary constraints that impact publicly funded projects, the effects of general economic conditions throughout the world, surplus capacity and depletion concerns, increased competition from other providers of services, uncertainties regarding the availability of fuel and other natural resources at reasonable prices, the effects of energy conservation policies, unfavorable tax laws or accounting policies and high leverage. Infrastructure companies will also be affected by innovations in technology that could render the way in which a company delivers a product or service obsolete and natural or man-made disasters. Interest Rate Risk . When interest rates increase, fixed income securities or instruments held by the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Investment Style Risk.   Different investment styles ( e.g ., “growth”, “value” or “quantitative”) tend to shift in and out of favor depending upon market and economic conditions and investor sentiment. An Underlying Fund may outperform or underperform other funds that invest in similar asset classes but employ different investment styles. Value stocks are those believed to be undervalued in comparison to their peers, due to market, company-specific or other factors. Investments in ETFs.   The Underlying Tactical Fund and Clean Energy Income Fund may invest directly in affiliated and/or unaffiliated ETFs. The ETFs in which the Underlying Tactical Fund and Clean Energy Income Fund invest may invest directly in the same securities as those of the Underlying Funds’ investments. In addition, the Underlying Funds’ investments in these affiliated and/or unaffiliated ETFs will be subject to the restrictions applicable to investments by an investment company in other investment companies, unless relief is otherwise provided under the terms of an SEC exemptive order or SEC exemptive rule. Investments of an Underlying Fund’s Underlying Funds.   Because the Underlying Tactical Fund invests in its underlying funds, the Underlying Tactical Fund’s shareholders will be affected by the investment policies and practices of its underlying funds in direct proportion to the amount of assets the Underlying Tactical Fund allocates to those underlying funds. Large Shareholder Transactions Risk. An Underlying Fund may experience adverse effects when certain large shareholders purchase or redeem large amounts of shares of the Underlying Fund. Such large shareholder redemptions, which may occur rapidly or unexpectedly, may cause an Underlying Fund to sell portfolio securities at times when it would not otherwise do so, which may negatively impact the Underlying Fund’s NAV and liquidity. Similarly, large purchases of Underlying Fund shares may adversely affect the Underlying Fund’s performance to the extent that the Underlying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an Underlying Fund’s current expenses being allocated over a smaller asset base, leading to an increase in the Underlying Fund’s expense ratio. Leverage Risk.   Borrowing and the use of derivatives may result in leverage and may make the Underlying Tactical Fund more volatile. The use of leverage may cause the Underlying Tactical Fund to liquidate portfolio positions to satisfy its obligations or to meet asset segregation requirements when it may not be advantageous to do so. The use of leverage by the Underlying Tactical Fund can substantially increase the adverse impact to which the Fund's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may have a negative impact on an Underlying Fund’s liquidity. Loan-Related Investments Risk. In addition to risks generally associated with debt investments ( e.g. ,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an Underlying Fund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or counterparty (rather than the borrower), subjecting the Underlying Fund to the creditworthiness of that lender as well. Investors in loans, such as an Underlying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an Underlying Fund may not receive the proceeds from the sale of a loan for a period after the sale. As a result, sale proceeds related to the sale of loans may not be available to make additional investments or to meet the Fund's and/or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 During periods of heightened redemption activity or distressed market conditions, an Underlying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 A strategy used by the Investment Adviser may fail to produce the intended results. The Investment Adviser attempts to execute a complex strategy for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an Underlying Fund. Additionally, commonality of holdings across quantitative money managers may amplify losses. Market Risk . The value of the s</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Risk Nondiversified Status [Text]</t>
        </is>
      </c>
      <c r="B24" s="4" t="inlineStr">
        <is>
          <t>rr_RiskNondiversifiedStatus</t>
        </is>
      </c>
      <c r="C24" s="4" t="inlineStr">
        <is>
          <t>&amp;lt;span style="font-family:Times New Roman;font-size:9pt;font-style:italic;font-weight:bold;margin-left:0%;"&gt;Non-Diversification Risk.&amp;lt;/span&gt;&amp;lt;span style="font-family:Times New Roman;font-size:9pt;font-style:italic;"&gt; &amp;lt;/span&gt;&amp;lt;span style="font-family:Times New Roman;font-size:9pt;"&gt; Certain of the Underlying Funds are non-diversified, meaning that they are permitted to invest a larger percentage of their assets in one or more issuers or in fewer issuers than diversified  mutual funds. Thus, an Underlying Fund may be more susceptible to adverse developments affecting any single issuer held in its portfolio, and may be more susceptible to greater losses because of these developments.&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certain broad-based securities market indices and to the EDGE Composite Index, a composite representation prepared by the Investment Adviser of the performance of the Fund’s asset classes weighted according to their respective weightings in the Fund’s target range. The EDGE Composite Index is comprised of the MSCI ACWI IMI (90%) and the Bloomberg U.S. Aggregate Bond Index (10%).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7">
      <c r="A27" s="4" t="inlineStr">
        <is>
          <t>Performance Information Illustrates Variability of Returns [Text]</t>
        </is>
      </c>
      <c r="B27" s="4" t="inlineStr">
        <is>
          <t>rr_PerformanceInformationIllustratesVariabilityOfReturns</t>
        </is>
      </c>
      <c r="C27" s="4" t="inlineStr">
        <is>
          <t>&amp;lt;span style="font-family:Times New Roman;font-size:9pt;margin-left:0%;"&gt;The bar chart and table below provide an indication of the risks of investing in the Fund by showing: (a) changes in the performance of &amp;lt;/span&gt;&amp;lt;span style="font-family:Times New Roman;font-size:9pt;"&gt;the Fund’s Class P Shares from year to year; and (b) how the average annual total returns of the Fund’s Class P Shares compare to those of certain broad-based securities market indices and to the EDGE Composite Index, a composite representation prepared by the Investment Adviser of the performance of the Fund’s asset classes weighted according to their respective weightings in the Fund’s target range.&amp;lt;/span&gt;</t>
        </is>
      </c>
    </row>
    <row r="28">
      <c r="A28" s="4" t="inlineStr">
        <is>
          <t>Performance Availability Website Address [Text]</t>
        </is>
      </c>
      <c r="B28" s="4" t="inlineStr">
        <is>
          <t>rr_PerformanceAvailabilityWebSiteAddress</t>
        </is>
      </c>
      <c r="C28" s="4" t="inlineStr">
        <is>
          <t>&amp;lt;span style="font-family:Times New Roman;font-size:9pt;"&gt;https://www.gsam.com/content/dam/gsam/pdfs/us/en/fund-resources/monthly-highlights/retail-fund-facts.pdf?sa=n&amp;amp;rd=n&amp;lt;/span&gt;</t>
        </is>
      </c>
    </row>
    <row r="29">
      <c r="A29" s="4" t="inlineStr">
        <is>
          <t>Performance Past Does Not Indicate Future [Text]</t>
        </is>
      </c>
      <c r="B29" s="4" t="inlineStr">
        <is>
          <t>rr_PerformancePastDoesNotIndicateFuture</t>
        </is>
      </c>
      <c r="C29" s="4" t="inlineStr">
        <is>
          <t>&amp;lt;span style="font-family:Times New Roman;font-size:9pt;"&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font-family:Arial;font-size:9pt;font-weight:bold;margin-left:24%;"&gt;CALENDAR YEAR (CLASS P)&amp;lt;/span&gt;</t>
        </is>
      </c>
    </row>
    <row r="31">
      <c r="A31" s="4" t="inlineStr">
        <is>
          <t>Bar Chart Closing [Text Block]</t>
        </is>
      </c>
      <c r="B31" s="4" t="inlineStr">
        <is>
          <t>rr_BarChartClosingTextBlock</t>
        </is>
      </c>
      <c r="C31" s="4" t="inlineStr">
        <is>
          <t>Returns Quarter ended Year-to-Date Return 11.93% September 30, 2021 During the periods shown in the chart above: Returns Quarter ended Best Quarter Return 17.37% June 30, 2020 Worst Quarter Return -21.16% March 31, 2020</t>
        </is>
      </c>
    </row>
    <row r="32">
      <c r="A32" s="4" t="inlineStr">
        <is>
          <t>Performance Table Heading</t>
        </is>
      </c>
      <c r="B32" s="4" t="inlineStr">
        <is>
          <t>rr_PerformanceTableHeading</t>
        </is>
      </c>
      <c r="C3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3">
      <c r="A33" s="4" t="inlineStr">
        <is>
          <t>Performance Table Uses Highest Federal Rate</t>
        </is>
      </c>
      <c r="B33" s="4" t="inlineStr">
        <is>
          <t>rr_PerformanceTableUsesHighestFederalRate</t>
        </is>
      </c>
      <c r="C33"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4">
      <c r="A34" s="4" t="inlineStr">
        <is>
          <t>Performance Table Not Relevant to Tax Deferred</t>
        </is>
      </c>
      <c r="B34" s="4" t="inlineStr">
        <is>
          <t>rr_PerformanceTableNotRelevantToTaxDeferred</t>
        </is>
      </c>
      <c r="C34"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6">
      <c r="A36" s="4" t="inlineStr">
        <is>
          <t>Class P Shares | Goldman Sachs Enhanced Dividend Global Equity Portfolio | Class P Shares</t>
        </is>
      </c>
    </row>
    <row r="37">
      <c r="A37" s="3" t="inlineStr">
        <is>
          <t>Risk Return Abstract</t>
        </is>
      </c>
      <c r="B37" s="4" t="inlineStr">
        <is>
          <t>rr_RiskReturnAbstract</t>
        </is>
      </c>
    </row>
    <row r="38">
      <c r="A38" s="4" t="inlineStr">
        <is>
          <t>Management Fees</t>
        </is>
      </c>
      <c r="B38" s="4" t="inlineStr">
        <is>
          <t>rr_ManagementFeesOverAssets</t>
        </is>
      </c>
      <c r="C38" s="4" t="inlineStr">
        <is>
          <t>0.15%</t>
        </is>
      </c>
    </row>
    <row r="39">
      <c r="A39" s="4" t="inlineStr">
        <is>
          <t>Other Expenses</t>
        </is>
      </c>
      <c r="B39" s="4" t="inlineStr">
        <is>
          <t>rr_OtherExpensesOverAssets</t>
        </is>
      </c>
      <c r="C39" s="4" t="inlineStr">
        <is>
          <t>0.10%</t>
        </is>
      </c>
    </row>
    <row r="40">
      <c r="A40" s="4" t="inlineStr">
        <is>
          <t>Acquired (Underlying) Fund Fees and Expenses</t>
        </is>
      </c>
      <c r="B40" s="4" t="inlineStr">
        <is>
          <t>rr_AcquiredFundFeesAndExpensesOverAssets</t>
        </is>
      </c>
      <c r="C40" s="4" t="inlineStr">
        <is>
          <t>0.77%</t>
        </is>
      </c>
    </row>
    <row r="41">
      <c r="A41" s="4" t="inlineStr">
        <is>
          <t>Total Annual Fund Operating Expenses</t>
        </is>
      </c>
      <c r="B41" s="4" t="inlineStr">
        <is>
          <t>rr_ExpensesOverAssets</t>
        </is>
      </c>
      <c r="C41" s="4" t="inlineStr">
        <is>
          <t>1.02%</t>
        </is>
      </c>
      <c r="D41" s="4" t="inlineStr">
        <is>
          <t>[1]</t>
        </is>
      </c>
    </row>
    <row r="42">
      <c r="A42" s="4" t="inlineStr">
        <is>
          <t>Fee Waiver and Expense Limitation</t>
        </is>
      </c>
      <c r="B42" s="4" t="inlineStr">
        <is>
          <t>rr_FeeWaiverOrReimbursementOverAssets</t>
        </is>
      </c>
      <c r="C42" s="4" t="inlineStr">
        <is>
          <t>(0.06%)</t>
        </is>
      </c>
      <c r="D42" s="4" t="inlineStr">
        <is>
          <t>[2]</t>
        </is>
      </c>
    </row>
    <row r="43">
      <c r="A43" s="4" t="inlineStr">
        <is>
          <t>Total Annual Fund Operating Expenses After Fee Waiver and Expense Limitation</t>
        </is>
      </c>
      <c r="B43" s="4" t="inlineStr">
        <is>
          <t>rr_NetExpensesOverAssets</t>
        </is>
      </c>
      <c r="C43" s="4" t="inlineStr">
        <is>
          <t>0.96%</t>
        </is>
      </c>
      <c r="D43" s="4" t="inlineStr">
        <is>
          <t>[1]</t>
        </is>
      </c>
    </row>
    <row r="44">
      <c r="A44" s="4" t="inlineStr">
        <is>
          <t>1 Year</t>
        </is>
      </c>
      <c r="B44" s="4" t="inlineStr">
        <is>
          <t>rr_ExpenseExampleYear01</t>
        </is>
      </c>
      <c r="C44" s="6" t="n">
        <v>98</v>
      </c>
    </row>
    <row r="45">
      <c r="A45" s="4" t="inlineStr">
        <is>
          <t>3 Years</t>
        </is>
      </c>
      <c r="B45" s="4" t="inlineStr">
        <is>
          <t>rr_ExpenseExampleYear03</t>
        </is>
      </c>
      <c r="C45" s="5" t="n">
        <v>320</v>
      </c>
    </row>
    <row r="46">
      <c r="A46" s="4" t="inlineStr">
        <is>
          <t>5 Years</t>
        </is>
      </c>
      <c r="B46" s="4" t="inlineStr">
        <is>
          <t>rr_ExpenseExampleYear05</t>
        </is>
      </c>
      <c r="C46" s="5" t="n">
        <v>559</v>
      </c>
    </row>
    <row r="47">
      <c r="A47" s="4" t="inlineStr">
        <is>
          <t>10 Years</t>
        </is>
      </c>
      <c r="B47" s="4" t="inlineStr">
        <is>
          <t>rr_ExpenseExampleYear10</t>
        </is>
      </c>
      <c r="C47" s="6" t="n">
        <v>1247</v>
      </c>
    </row>
    <row r="48">
      <c r="A48" s="4" t="inlineStr">
        <is>
          <t>2019</t>
        </is>
      </c>
      <c r="B48" s="4" t="inlineStr">
        <is>
          <t>rr_AnnualReturn2019</t>
        </is>
      </c>
      <c r="C48" s="4" t="inlineStr">
        <is>
          <t>19.93%</t>
        </is>
      </c>
    </row>
    <row r="49">
      <c r="A49" s="4" t="inlineStr">
        <is>
          <t>2020</t>
        </is>
      </c>
      <c r="B49" s="4" t="inlineStr">
        <is>
          <t>rr_AnnualReturn2020</t>
        </is>
      </c>
      <c r="C49" s="4" t="inlineStr">
        <is>
          <t>8.40%</t>
        </is>
      </c>
    </row>
    <row r="50">
      <c r="A50" s="4" t="inlineStr">
        <is>
          <t>Year to Date Return, Label</t>
        </is>
      </c>
      <c r="B50" s="4" t="inlineStr">
        <is>
          <t>rr_YearToDateReturnLabel</t>
        </is>
      </c>
      <c r="C50" s="4" t="inlineStr">
        <is>
          <t>&amp;lt;span style="font-family:Arial;font-size:7.5pt;padding-left:0.0%;"&gt;Year-to-Date Return&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1.93%</t>
        </is>
      </c>
    </row>
    <row r="53">
      <c r="A53" s="4" t="inlineStr">
        <is>
          <t>Highest Quarterly Return, Label</t>
        </is>
      </c>
      <c r="B53" s="4" t="inlineStr">
        <is>
          <t>rr_HighestQuarterlyReturnLabel</t>
        </is>
      </c>
      <c r="C53" s="4" t="inlineStr">
        <is>
          <t>&amp;lt;span style="font-family:Arial;font-size:7.5pt;padding-left:0.0%;"&gt;Best Quarter 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7.37%</t>
        </is>
      </c>
    </row>
    <row r="56">
      <c r="A56" s="4" t="inlineStr">
        <is>
          <t>Lowest Quarterly Return, Label</t>
        </is>
      </c>
      <c r="B56" s="4" t="inlineStr">
        <is>
          <t>rr_LowestQuarterlyReturnLabel</t>
        </is>
      </c>
      <c r="C56" s="4" t="inlineStr">
        <is>
          <t>&amp;lt;span style="font-family:Arial;font-size:7.5pt;padding-left:0.0%;"&gt;Worst Quarter Return&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1.16%)</t>
        </is>
      </c>
    </row>
    <row r="59">
      <c r="A59" s="4" t="inlineStr">
        <is>
          <t>1 Year</t>
        </is>
      </c>
      <c r="B59" s="4" t="inlineStr">
        <is>
          <t>rr_AverageAnnualReturnYear01</t>
        </is>
      </c>
      <c r="C59" s="4" t="inlineStr">
        <is>
          <t>8.40%</t>
        </is>
      </c>
    </row>
    <row r="60">
      <c r="A60" s="4" t="inlineStr">
        <is>
          <t>Since Inception</t>
        </is>
      </c>
      <c r="B60" s="4" t="inlineStr">
        <is>
          <t>rr_AverageAnnualReturnSinceInception</t>
        </is>
      </c>
      <c r="C60" s="4" t="inlineStr">
        <is>
          <t>6.52%</t>
        </is>
      </c>
    </row>
    <row r="61">
      <c r="A61" s="4" t="inlineStr">
        <is>
          <t>Inception Date</t>
        </is>
      </c>
      <c r="B61" s="4" t="inlineStr">
        <is>
          <t>rr_AverageAnnualReturnInceptionDate</t>
        </is>
      </c>
      <c r="C61" s="4" t="inlineStr">
        <is>
          <t>Apr. 17,
		2018</t>
        </is>
      </c>
    </row>
    <row r="62">
      <c r="A62" s="4" t="inlineStr">
        <is>
          <t>Class P Shares | Goldman Sachs Enhanced Dividend Global Equity Portfolio | Return After Taxes on Distributions | Class P Shares</t>
        </is>
      </c>
    </row>
    <row r="63">
      <c r="A63" s="3" t="inlineStr">
        <is>
          <t>Risk Return Abstract</t>
        </is>
      </c>
      <c r="B63" s="4" t="inlineStr">
        <is>
          <t>rr_RiskReturnAbstract</t>
        </is>
      </c>
    </row>
    <row r="64">
      <c r="A64" s="4" t="inlineStr">
        <is>
          <t>1 Year</t>
        </is>
      </c>
      <c r="B64" s="4" t="inlineStr">
        <is>
          <t>rr_AverageAnnualReturnYear01</t>
        </is>
      </c>
      <c r="C64" s="4" t="inlineStr">
        <is>
          <t>7.87%</t>
        </is>
      </c>
    </row>
    <row r="65">
      <c r="A65" s="4" t="inlineStr">
        <is>
          <t>Since Inception</t>
        </is>
      </c>
      <c r="B65" s="4" t="inlineStr">
        <is>
          <t>rr_AverageAnnualReturnSinceInception</t>
        </is>
      </c>
      <c r="C65" s="4" t="inlineStr">
        <is>
          <t>5.40%</t>
        </is>
      </c>
    </row>
    <row r="66">
      <c r="A66" s="4" t="inlineStr">
        <is>
          <t>Class P Shares | Goldman Sachs Enhanced Dividend Global Equity Portfolio | Return After Taxes on Distributions and Sale of Fund Shares | Class P Shares</t>
        </is>
      </c>
    </row>
    <row r="67">
      <c r="A67" s="3" t="inlineStr">
        <is>
          <t>Risk Return Abstract</t>
        </is>
      </c>
      <c r="B67" s="4" t="inlineStr">
        <is>
          <t>rr_RiskReturnAbstract</t>
        </is>
      </c>
    </row>
    <row r="68">
      <c r="A68" s="4" t="inlineStr">
        <is>
          <t>1 Year</t>
        </is>
      </c>
      <c r="B68" s="4" t="inlineStr">
        <is>
          <t>rr_AverageAnnualReturnYear01</t>
        </is>
      </c>
      <c r="C68" s="4" t="inlineStr">
        <is>
          <t>5.29%</t>
        </is>
      </c>
    </row>
    <row r="69">
      <c r="A69" s="4" t="inlineStr">
        <is>
          <t>Since Inception</t>
        </is>
      </c>
      <c r="B69" s="4" t="inlineStr">
        <is>
          <t>rr_AverageAnnualReturnSinceInception</t>
        </is>
      </c>
      <c r="C69" s="4" t="inlineStr">
        <is>
          <t>4.88%</t>
        </is>
      </c>
    </row>
    <row r="70">
      <c r="A70" s="4" t="inlineStr">
        <is>
          <t>Class P Shares | Goldman Sachs Enhanced Dividend Global Equity Portfolio | EDGE Composite Index (reflects no deduction for fees or expenses)</t>
        </is>
      </c>
    </row>
    <row r="71">
      <c r="A71" s="3" t="inlineStr">
        <is>
          <t>Risk Return Abstract</t>
        </is>
      </c>
      <c r="B71" s="4" t="inlineStr">
        <is>
          <t>rr_RiskReturnAbstract</t>
        </is>
      </c>
    </row>
    <row r="72">
      <c r="A72" s="4" t="inlineStr">
        <is>
          <t>1 Year</t>
        </is>
      </c>
      <c r="B72" s="4" t="inlineStr">
        <is>
          <t>rr_AverageAnnualReturnYear01</t>
        </is>
      </c>
      <c r="C72" s="4" t="inlineStr">
        <is>
          <t>16.00%</t>
        </is>
      </c>
    </row>
    <row r="73">
      <c r="A73" s="4" t="inlineStr">
        <is>
          <t>Since Inception</t>
        </is>
      </c>
      <c r="B73" s="4" t="inlineStr">
        <is>
          <t>rr_AverageAnnualReturnSinceInception</t>
        </is>
      </c>
      <c r="C73" s="4" t="inlineStr">
        <is>
          <t>10.23%</t>
        </is>
      </c>
    </row>
    <row r="74">
      <c r="A74" s="4" t="inlineStr">
        <is>
          <t>Class P Shares | Goldman Sachs Enhanced Dividend Global Equity Portfolio | MSCI ACWI IMI (Net, USD, Unhedged; reflects no deduction for fees or expenses)</t>
        </is>
      </c>
    </row>
    <row r="75">
      <c r="A75" s="3" t="inlineStr">
        <is>
          <t>Risk Return Abstract</t>
        </is>
      </c>
      <c r="B75" s="4" t="inlineStr">
        <is>
          <t>rr_RiskReturnAbstract</t>
        </is>
      </c>
    </row>
    <row r="76">
      <c r="A76" s="4" t="inlineStr">
        <is>
          <t>1 Year</t>
        </is>
      </c>
      <c r="B76" s="4" t="inlineStr">
        <is>
          <t>rr_AverageAnnualReturnYear01</t>
        </is>
      </c>
      <c r="C76" s="4" t="inlineStr">
        <is>
          <t>16.20%</t>
        </is>
      </c>
    </row>
    <row r="77">
      <c r="A77" s="4" t="inlineStr">
        <is>
          <t>Since Inception</t>
        </is>
      </c>
      <c r="B77" s="4" t="inlineStr">
        <is>
          <t>rr_AverageAnnualReturnSinceInception</t>
        </is>
      </c>
      <c r="C77" s="4" t="inlineStr">
        <is>
          <t>10.29%</t>
        </is>
      </c>
    </row>
    <row r="78">
      <c r="A78" s="4" t="inlineStr">
        <is>
          <t>Class P Shares | Goldman Sachs Enhanced Dividend Global Equity Portfolio | Bloomberg U.S. Aggregate Bond Index (reflects no deduction for fees or expenses)</t>
        </is>
      </c>
    </row>
    <row r="79">
      <c r="A79" s="3" t="inlineStr">
        <is>
          <t>Risk Return Abstract</t>
        </is>
      </c>
      <c r="B79" s="4" t="inlineStr">
        <is>
          <t>rr_RiskReturnAbstract</t>
        </is>
      </c>
    </row>
    <row r="80">
      <c r="A80" s="4" t="inlineStr">
        <is>
          <t>1 Year</t>
        </is>
      </c>
      <c r="B80" s="4" t="inlineStr">
        <is>
          <t>rr_AverageAnnualReturnYear01</t>
        </is>
      </c>
      <c r="C80" s="4" t="inlineStr">
        <is>
          <t>7.49%</t>
        </is>
      </c>
    </row>
    <row r="81">
      <c r="A81" s="4" t="inlineStr">
        <is>
          <t>Since Inception</t>
        </is>
      </c>
      <c r="B81" s="4" t="inlineStr">
        <is>
          <t>rr_AverageAnnualReturnSinceInception</t>
        </is>
      </c>
      <c r="C81" s="4" t="inlineStr">
        <is>
          <t>6.54%</t>
        </is>
      </c>
    </row>
    <row r="82"/>
    <row r="83">
      <c r="A83" s="4" t="inlineStr">
        <is>
          <t>[1]</t>
        </is>
      </c>
      <c r="B83"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84">
      <c r="A84" s="4" t="inlineStr">
        <is>
          <t>[2]</t>
        </is>
      </c>
      <c r="B84" s="4" t="inlineStr">
        <is>
          <t>The Investment Adviser has agreed to reduce or limit “Other Expenses” (excluding acquired (underlying) fund fees and expenses, transfer agency fees and expenses, taxes, interest, brokerage fees, expenses of shareholder meetings, litigation and indemnification, and extraordinary expenses) to 0.014% of the Fund’s average daily net assets through at least December 29, 2022 , and prior to such date, the Investment Adviser may not terminate the arrangement without the approval of the Board of Trustees.</t>
        </is>
      </c>
    </row>
  </sheetData>
  <mergeCells count="4">
    <mergeCell ref="C1:D1"/>
    <mergeCell ref="A82:C82"/>
    <mergeCell ref="B83:C83"/>
    <mergeCell ref="B84:C8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Tax-Advantaged Global Equity Portfolio</t>
        </is>
      </c>
    </row>
    <row r="3">
      <c r="A3" s="4" t="inlineStr">
        <is>
          <t>&amp;lt;span style="color:#000000;font-family:Times New Roman;font-size:12pt;font-weight:bold;margin-left:0%;"&gt;Goldman Sachs Tax-Advantaged Global Equity Portfolio—Summary&amp;lt;/span&gt;</t>
        </is>
      </c>
    </row>
    <row r="4">
      <c r="A4" s="4" t="inlineStr">
        <is>
          <t>&amp;lt;span style="color:#FFFFFF;font-family:Arial;font-size:7.5pt;padding-left:0.0%;text-transform:uppercase;"&gt;Investment Objective&amp;lt;/span&gt;</t>
        </is>
      </c>
    </row>
    <row r="5">
      <c r="A5" s="4" t="inlineStr">
        <is>
          <t>The Goldman Sachs Tax-Advantaged Global Equity (“TAG”) Portfolio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does not pay transaction costs when it buys and sells shares of the Underlying Funds (as defined below). However, the Fund and the Underlying Funds pay transaction costs when they buy and sell other securities or instruments ( i.e. , “turn over” their portfolio). A high rate of portfolio turnover may result in increased transaction costs, including brokerage commissions, which must be borne by the Underlying Fund and its shareholders, including the Fund,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August 31, 2021 was 16 % of the average value of its portfolio.</t>
        </is>
      </c>
    </row>
    <row r="13">
      <c r="A13" s="4" t="inlineStr">
        <is>
          <t>&amp;lt;span style="color:#FFFFFF;font-family:Arial;font-size:7.5pt;padding-left:0.0%;text-transform:uppercase;"&gt;Principal Strategy&amp;lt;/span&gt;</t>
        </is>
      </c>
    </row>
    <row r="14">
      <c r="A14" s="4" t="inlineStr">
        <is>
          <t>The Fund seeks to achieve its investment objective by investing in securities or instruments and a combination of underlying funds that currently exist or that may become available for investment in the future for which Goldman Sachs Asset Management, L.P. (“GSAM”) or an affiliate now or in the future acts as investment adviser or principal underwriter (the “Underlying Funds”). Some of the Underlying Funds invest primarily in fixed income or money market instruments (the “Underlying Fixed Income Funds”) and other Underlying Funds invest primarily in equity securities (the “Underlying Equity Funds”). Under normal conditions, at least 80% of the Fund’s total assets measured at time of purchase (“Total Assets”) will be allocated among Underlying Funds. While it is expected that the Fund will invest primarily in the Underlying Funds, the Fund may also invest directly in other securities and instruments, including affiliated and/or unaffiliated exchange traded funds (“ETFs”). The Fund is intended for investors who wish to minimize short-term gains and defer long-term gains. Additionally, under normal circumstances, the Fund intends to invest at least 80% of its net assets plus any borrowings for investment purposes (measured at time of purchase) (“Net Assets”) in Underlying Equity Funds and equity securities with a blend of domestic large cap, small cap and international exposure to seek capital appreciation. The Investment Adviser expects that the Fund will invest a relatively significant percentage of its equity allocation in the Goldman Sachs U.S. Tax-Managed Equity Fund and Goldman Sachs International Tax-Managed Equity Fund (the “Underlying Tax-Managed Funds”). In addition, under normal circumstances, the Fund will have a small strategic allocation in U.S. investment grade bonds. This strategic allocation will normally not exceed 10% of the Fund’s Total Assets and may consist of an investment in Underlying Fixed Income Funds or investments in other fixed income securities. This allocation in the Fund serves two purposes. First, it provides some ordinary income which can be netted against Fund expenses and may increase the net distributions of qualifying dividends (i.e., those dividends subject to the federal long-term capital gain tax rate). Second, it will provide the Investment Adviser with an allocation in which to implement its tactical views. Also under normal circumstances, the Fund invests approximately 10% of its total assets in the Goldman Sachs Tactical Tilt Overlay Fund (the “Underlying Tactical Fund”). This allocation serves three purposes. First, it enables the Investment Adviser to implement the tactical views generated by the Investment Adviser’s Investment Strategy Group. Second, the Underlying Tactical Fund’s investments may provide some ordinary income and short-term gains against which Fund expenses can be netted. Finally, it may increase the net distributions of qualifying dividends. The Investment Adviser will occasionally develop views regarding short-term expected returns, and may seek to temporarily change the allocations in the Fund in an attempt to improve short-term return. The Investment Adviser primarily implements such tactical views through its investment in the Underlying Tactical Fund but may also implement these views by selling and buying among the various Underlying Funds or by purchasing securities or other instruments, including ETFs. As part of a tactical allocation, the Fund, as of the date of the Prospectus, invests in the Underlying Tactical Fund. The Fund may discontinue this allocation in the future at the discretion of the Investment Adviser and without shareholder approval or notice. Under normal conditions, the Fund may have up to 20% of its Total Assets invested directly in securities and other instruments, including derivative instruments (such as swaps, forward currency contracts and futures contracts). These securities and other instruments may be denominated in currencies other than the U.S. dollar. Because the Investment Adviser may have both positive and negative views on stocks, the Fund may also establish short positions. In managing the Fund, the Investment Adviser balances investment considerations and tax considerations. The Fund seeks to achieve returns primarily in the form of price appreciation (which is not subject to current tax), and may use different strategies in seeking tax-efficiency. These strategies include: ◼ Investing in Underlying Tax-Managed Funds ◼ Offsetting long-term and short-term capital gains with long-term and short-term capital losses and creating loss carry-forward positions ◼ Limiting portfolio turnover that may result in taxable gains The Fund’s benchmark index is Goldman Sachs Tax-Advantaged Global Composite Index (“TAG Composite Index”), which is comprised of the Morgan Stanley Capital International All Country World Index Investable Market Index (“MSCI ACWI IMI”) (90%) and the Bloomberg U.S. Aggregate Bond Index (10%).</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and Underlying Funds’ principal risks are presented below in alphabetical order, and not in the order of importance or potential exposur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The Fund’s investments in dividend-paying securities could cause the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Fund to produce current income.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s and by the Underlying Funds for advisory and/or principal underwriting services provided. The Investment Adviser is subject to conflicts of interest in allocating Fund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the “Trust”) may also have conflicting interests in fulfilling their fiduciary duties to both the Funds and the Underlying Funds for which GSAM or its affiliates now or in the future serve as investment adviser or principal underwriter.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hort Position Risk. The Fund may use derivatives, including futures and swaps, to implement short positions.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and may exceed the amount invested. Tax-Managed Investment Risk.   Because the Investment Adviser balances investment considerations and tax considerations, the pretax performance of the Portfolio may be lower than the performance of similar funds that are not tax-managed. Even though tax managed strategies are being used, they may not reduce the amount of taxable income and capital gains distributed by the Portfolio to shareholders. Temporary Investments.   Although the Fund normally seeks to invest approximately 80% of its Total Assets in the Underlying Funds, the Fund may invest a portion of its assets in high-quality, short-term debt obligations to maintain liquidity, to meet shareholder redemptions and for other short-term cash needs. For temporary defensive purposes during abnormal market or economic conditions, the Fund may invest without limitation in short-term obligations. When the Fund’s assets are invested in such investments, the Fund may not be achieving its investment objective. Principal Risks of the Underlying Funds Clean Energy Sector Risk. The Clean Energy Income Fund concentrates its investments in the clean energy group of industries, and will therefore be susceptible to adverse economic, business, social, political, environmental, regulatory or other developments affecting that group of industries. Clean energy companies may be more volatile than companies operating in more established industries. Certain valuation methods used to value clean energy companies have not been in widespread use for a significant period of time and may further increase the volatility of certain clean energy company share prices. Clean energy companies and other companies operating in the clean energy group of industries are subject to specific risks, including, among others: fluctuations in commodity prices and/or interest rates; changes in governmental or environmental regulation; reduced availability of clean energy sources or other commodities for transporting, processing, storing or delivering; slowdowns in new construction; seasonal weather conditions, extreme weather or other natural disasters; and threats of attack by terrorists on certain clean energy assets. Clean energy companies can be significantly affected by the supply of, and demand for, particular energy products, which may result in overproduction or underproduction. Additionally, changes in the regulatory environment for clean energy companies may adversely impact their profitability. Obsolescence of existing technology, short product cycles, falling prices and profits, competition from new market entrants and general economic conditions can significantly affect companies in the clean energy group of industries. Certain investments may be dependent on U.S. and foreign government policies, including tax incentives and subsidies. Adhering to the clean energy company criteria and applying the Investment Adviser’s supplemental clean energy analysis may also affect the Underlying Fund’s performance relative to other energy sector-focused funds that do not adhere to such criteria or apply such analysis. Commodity Sector Risk. Exposure to the commodities markets may subject the Underlying Tactical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Underlying Tactical Fund's subsidiary may enter into may involve counterparties in the financial services sector, and events affecting the financial services sector may cause the subsidiary’s, and therefore the Underlying Tactical Fund’s, share value to fluctuate. Collateralized Loan Obligations Risk.   The Underlying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Underlying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Underlying Fund’s investments in CLOs primarily consist of investment grade tranches. Conflict of Interest Risk. Affiliates of the Investment Adviser may participate in the primary and secondary market for loan obligations. Because of limitations imposed by applicable law, the presence of the Investment Adviser’s affiliates in the loan obligations market may restrict an Underlying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ounterparty Risk. Many of the protections afforded to cleared transactions, such as the security afforded by transacting through a clearing house, might not be available in connection with over-the-counter ("OTC") transactions. Therefore, in those instances in which the Underlying Tactical Fund enters into uncleared OTC transactions, the Underlying Tactical Fund will be subject to the risk that its direct counterparty will not perform its obligations under the transactions and that the Underlying Tactical Fund will sustain losses. Credit/Default Risk . An issuer or guarantor of fixed income securities or instruments held by the Underlying Fund (which may have low credit ratings) may default on its obligation to pay interest and repay principal or default on any other obligation. Additionally, the credit quality of securities or instruments may deteriorate rapidly, which may impair the Underlying Fund's liquidity and cause significant deterioration in NAV. These risks are more pronounced in connection with an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Energy Sector Risk. The Goldman Sachs MLP Energy Infrastructure Fund (the “Underlying MLP Fund”) concentrates its investments in the energy sector, and will therefore be susceptible to adverse economic, environmental, business, social, political, environmental, regulatory or other occurrences affecting that sector. The energy sector has historically experienced substantial price volatility. Master limited partnerships (“MLPs”), energy infrastructure companie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changes in the regulatory environment for energy companies may adversely impact their profitability. Over time, depletion of natural gas reserves and other energy reserves may also affect the profitability of energy companies. Expenses Risk. By investing in pooled investment vehicles (including investment companies and ETFs), partnerships and real estate investment trusts (“REITs”) indirectly through the Underlying Tactical Fund, an investor in the Underlying Tactical Fund such as the Fund will incur not only a proportionate share of the expenses of the other pooled investment vehicles, partnerships and REITs held by the Underlying Tactical Fund (including operating costs and investment management fees), but also expenses of the Underlying Tactical Fund. Floating and Variable Rate Obligations Risk.   For floating and variable rate obligations, there may be a lag between an actual change in the underlying interest rate benchmark and the reset time for an interest payment of such an obligation, which could harm or benefit an Underlying Fund, depending on the interest rate environment or other circumstances. In a rising interest rate environment, for example, a floating or variable rate obligation that does not reset immediately would prevent an Underlying Fund from taking full advantage of rising interest rates in a timely manner. However, in a declining interest rate environment, an Underlying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an Underlying Fund from losses resulting from a decrease in the reference rate below the specified level. However, if the reference rate is below the floor, there will be a lag between a rise in the reference rate and a rise in the interest rate payable by the obligation, and an Underlying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Underlying Fund investments and may result in costs incurred in connection with closing out positions and entering into new trades. Any pricing adjustments to an Underlying Fund’s investments resulting from a substitute reference rate may also adversely affect the Underlying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the Underlying Fund’s investments in securities of issuers located in, or otherwise economically tied to, emerging countries. Geographic Risk. If the Underlying Fund focuses its investments in issuers located in a particular country or geographic region, it will subject the Underlying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Underlying Global Infrastructure Fund concentrates its investments in securities of companies in the infrastructure group of industries, the Clean Energy Income Fund concentrates its investments in securities of companies in the clean energy group of industries, and the Underlying Global Real Estate Securities Fund concentrates its investments in the real estate industry, which has historically experienced substantial price volatility. This concentration subjects the Underlying Funds to greater risk of loss as a result of adverse economic, business, political, environmental or other developments in such industries than if its investments were diversified across different industries. Infrastructure Company Risk.   Infrastructure companies are susceptible to various factors that may negatively impact their businesses or operations, including costs associated with compliance with and changes in environmental, governmental and other regulations, rising interest costs in connection with capital construction and improvement programs, government budgetary constraints that impact publicly funded projects, the effects of general economic conditions throughout the world, surplus capacity and depletion concerns, increased competition from other providers of services, uncertainties regarding the availability of fuel and other natural resources at reasonable prices, the effects of energy conservation policies, unfavorable tax laws or accounting policies and high leverage. Infrastructure companies will also be affected by innovations in technology that could render the way in which a company delivers a product or service obsolete and natural or man-made disasters. Interest Rate Risk . When interest rates increase, fixed income securities or instruments held by the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Investment Style Risk.   Different investment styles ( e.g ., “growth”, “value” or “quantitative”) tend to shift in and out of favor depending upon market and economic conditions and investor sentiment. An Underlying Fund may outperform or underperform other funds that invest in similar asset classes but employ different investment styles. Value stocks are those believed to be undervalued in comparison to their peers, due to market, company-specific or other factors. Investments in ETFs.   The Underlying Tactical Fund and Clean Energy Income Fund may invest directly in affiliated and/or unaffiliated ETFs. The ETFs in which the Underlying Tactical Fund and Clean Energy Income Fund invest may invest directly in the same securities as those of the Underlying Funds’ investments. In addition, the Underlying Funds’ investments in these affiliated and/or unaffiliated ETFs will be subject to the restrictions applicable to investments by an investment company in other investment companies, unless relief is otherwise provided under the terms of an SEC exemptive order or SEC exemptive rule. Investments of an Underlying Fund’s Underlying Funds.   Because the Underlying Tactical Fund invests in its underlying funds, the Underlying Tactical Fund’s shareholders will be affected by the investment policies and practices of its underlying funds in direct proportion to the amount of assets the Underlying Tactical Fund allocates to those underlying funds. Large Shareholder Transactions Risk. An Underlying Fund may experience adverse effects when certain large shareholders purchase or redeem large amounts of shares of the Underlying Fund. Such large shareholder redemptions, which may occur rapidly or unexpectedly, may cause an Underlying Fund to sell portfolio securities at times when it would not otherwise do so, which may negatively impact the Underlying Fund’s NAV and liquidity. Similarly, large purchases of Underlying Fund shares may adversely affect the Underlying Fund’s performance to the extent that the Underlying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an Underlying Fund’s current expenses being allocated over a smaller asset base, leading to an increase in the Underlying Fund’s expense ratio. Leverage Risk.   Borrowing and the use of derivatives may result in leverage and may make the Underlying Tactical Fund more volatile. The use of leverage may cause the Underlying Tactical Fund to liquidate portfolio positions to satisfy its obligations or to meet asset segregation requirements when it may not be advantageous to do so. The use of leverage by the Underlying Tactical Fund can substantially increase the adverse impact to which the Fund's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may have a negative impact on an Underlying Fund’s liquidity. Loan-Related Investments Risk. In addition to risks generally associated with debt investments ( e.g. ,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an Underlying Fund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or counterparty (rather than the borrower), subjecting the Underlying Fund to the creditworthiness of that lender as well. Investors in loans, such as an Underlying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an Underlying Fund may not receive the proceeds from the sale of a loan for a period after the sale. As a result, sale proceeds related to the sale of loans may not be available to make additional investments or to meet the Fund's and/or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 During periods of heightened redemption activity or distressed market conditions, an Underlying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 A strategy used by the Investment Adviser may fail to produce the intended results. The Investment Adviser attempts to execute a complex strategy for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certain broad-based securities market indices and to the TAG Composite Index, a composite representation prepared by the Investment Adviser of the performance of the Fund’s asset classes weighted according to their respective weightings in the Fund’s target range. The TAG Composite Index is comprised of the MSCI ACWI IMI (90%) and the Bloomberg U.S. Aggregate Bond Index (10%).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14.11% September 30, 2021 During the periods shown in the chart above: Returns Quarter ended Best Quarter Return 20.28% June 30, 2020 Worst Quarter Return -21.04%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Tax-Advantaged Global Equity Portfolio - Class P Shares</t>
        </is>
      </c>
      <c r="B1" s="2" t="inlineStr">
        <is>
          <t>Dec. 29, 2021</t>
        </is>
      </c>
    </row>
    <row r="2">
      <c r="A2" s="3" t="inlineStr">
        <is>
          <t>Operating Expenses:</t>
        </is>
      </c>
    </row>
    <row r="3">
      <c r="A3" s="4" t="inlineStr">
        <is>
          <t>Management Fees</t>
        </is>
      </c>
      <c r="B3" s="4" t="inlineStr">
        <is>
          <t>0.15%</t>
        </is>
      </c>
    </row>
    <row r="4">
      <c r="A4" s="4" t="inlineStr">
        <is>
          <t>Other Expenses</t>
        </is>
      </c>
      <c r="B4" s="4" t="inlineStr">
        <is>
          <t>0.05%</t>
        </is>
      </c>
    </row>
    <row r="5">
      <c r="A5" s="4" t="inlineStr">
        <is>
          <t>Acquired (Underlying) Fund Fees and Expenses</t>
        </is>
      </c>
      <c r="B5" s="4" t="inlineStr">
        <is>
          <t>0.77%</t>
        </is>
      </c>
    </row>
    <row r="6">
      <c r="A6" s="4" t="inlineStr">
        <is>
          <t>Total Annual Fund Operating Expenses</t>
        </is>
      </c>
      <c r="B6" s="4" t="inlineStr">
        <is>
          <t>0.97%</t>
        </is>
      </c>
      <c r="C6" s="4" t="inlineStr">
        <is>
          <t>[1]</t>
        </is>
      </c>
    </row>
    <row r="7">
      <c r="A7" s="4" t="inlineStr">
        <is>
          <t>Fee Waiver and Expense Limitation</t>
        </is>
      </c>
      <c r="B7" s="4" t="inlineStr">
        <is>
          <t>(0.01%)</t>
        </is>
      </c>
      <c r="C7" s="4" t="inlineStr">
        <is>
          <t>[2]</t>
        </is>
      </c>
    </row>
    <row r="8">
      <c r="A8" s="4" t="inlineStr">
        <is>
          <t>Total Annual Fund Operating Expenses After Fee Waiver and Expense Limitation</t>
        </is>
      </c>
      <c r="B8" s="4" t="inlineStr">
        <is>
          <t>0.96%</t>
        </is>
      </c>
      <c r="C8" s="4" t="inlineStr">
        <is>
          <t>[1]</t>
        </is>
      </c>
    </row>
    <row r="9"/>
    <row r="10">
      <c r="A10" s="4" t="inlineStr">
        <is>
          <t>[1]</t>
        </is>
      </c>
      <c r="B10"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11">
      <c r="A11" s="4" t="inlineStr">
        <is>
          <t>[2]</t>
        </is>
      </c>
      <c r="B11" s="4" t="inlineStr">
        <is>
          <t>The Investment Adviser has agreed to reduce or limit “Other Expenses” (excluding acquired (underlying) fund fees and expenses, transfer agency fees and expenses, taxes, interest, brokerage fees, expenses of shareholder meetings, litigation and indemnification, and extraordinary expenses) to 0.014% of the Fund’s average daily net assets through at least December 29, 2022 , and prior to such date, the Investment Adviser may not terminate the arrangement without the approval of the Board of Trustees.</t>
        </is>
      </c>
    </row>
  </sheetData>
  <mergeCells count="4">
    <mergeCell ref="B1:C1"/>
    <mergeCell ref="A9:C9"/>
    <mergeCell ref="B10:C10"/>
    <mergeCell ref="B11:C1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Tax-Advantaged Global Equity Portfolio - Class P Shares</t>
        </is>
      </c>
      <c r="B1" s="2" t="inlineStr">
        <is>
          <t>1 Year</t>
        </is>
      </c>
      <c r="C1" s="2" t="inlineStr">
        <is>
          <t>3 Years</t>
        </is>
      </c>
      <c r="D1" s="2" t="inlineStr">
        <is>
          <t>5 Years</t>
        </is>
      </c>
      <c r="E1" s="2" t="inlineStr">
        <is>
          <t>10 Years</t>
        </is>
      </c>
    </row>
    <row r="2">
      <c r="A2" s="4" t="inlineStr">
        <is>
          <t>USD ($)</t>
        </is>
      </c>
      <c r="B2" s="5" t="n">
        <v>98</v>
      </c>
      <c r="C2" s="5" t="n">
        <v>309</v>
      </c>
      <c r="D2" s="5" t="n">
        <v>538</v>
      </c>
      <c r="E2" s="5" t="n">
        <v>119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Tax-Advantaged Global Equity Portfolio (Class P Shares) [BarChart] - Class P Shares - Goldman Sachs Tax-Advantaged Global Equity Portfolio - Class P Shares</t>
        </is>
      </c>
      <c r="B1" s="2" t="inlineStr">
        <is>
          <t>2019</t>
        </is>
      </c>
      <c r="C1" s="2" t="inlineStr">
        <is>
          <t>2020</t>
        </is>
      </c>
    </row>
    <row r="2">
      <c r="A2" s="4" t="inlineStr">
        <is>
          <t>Total</t>
        </is>
      </c>
      <c r="B2" s="4" t="inlineStr">
        <is>
          <t>21.25%</t>
        </is>
      </c>
      <c r="C2" s="4" t="inlineStr">
        <is>
          <t>12.2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71"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Class P Shares - Goldman Sachs Tax-Advantaged Global Equity Portfolio</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TAG Composite Index (reflects no deduction for fees or expenses)1 Year</t>
        </is>
      </c>
      <c r="J1" s="2" t="inlineStr">
        <is>
          <t>TAG Composite Index (reflects no deduction for fees or expenses)Since Inception</t>
        </is>
      </c>
      <c r="K1" s="2" t="inlineStr">
        <is>
          <t>MSCI ACWI IMI (Net, USD, Unhedged; reflects no deduction for fees or expenses)1 Year</t>
        </is>
      </c>
      <c r="L1" s="2" t="inlineStr">
        <is>
          <t>MSCI ACWI IMI (Net, USD, Unhedged; reflects no deduction for fees or expenses)Since Inception</t>
        </is>
      </c>
      <c r="M1" s="2" t="inlineStr">
        <is>
          <t>Bloomberg U.S. Aggregate Bond Index (reflects no deduction for fees or expenses)1 Year</t>
        </is>
      </c>
      <c r="N1" s="2" t="inlineStr">
        <is>
          <t>Bloomberg U.S. Aggregate Bond Index (reflects no deduction for fees or expenses)Since Inception</t>
        </is>
      </c>
    </row>
    <row r="2">
      <c r="A2" s="4" t="inlineStr">
        <is>
          <t>Total</t>
        </is>
      </c>
      <c r="B2" s="4" t="inlineStr">
        <is>
          <t>12.20%</t>
        </is>
      </c>
      <c r="C2" s="4" t="inlineStr">
        <is>
          <t>7.32%</t>
        </is>
      </c>
      <c r="D2" s="4" t="inlineStr">
        <is>
          <t>Apr. 17,
		2018</t>
        </is>
      </c>
      <c r="E2" s="4" t="inlineStr">
        <is>
          <t>11.88%</t>
        </is>
      </c>
      <c r="F2" s="4" t="inlineStr">
        <is>
          <t>6.86%</t>
        </is>
      </c>
      <c r="G2" s="4" t="inlineStr">
        <is>
          <t>7.44%</t>
        </is>
      </c>
      <c r="H2" s="4" t="inlineStr">
        <is>
          <t>5.59%</t>
        </is>
      </c>
      <c r="I2" s="4" t="inlineStr">
        <is>
          <t>16.00%</t>
        </is>
      </c>
      <c r="J2" s="4" t="inlineStr">
        <is>
          <t>10.23%</t>
        </is>
      </c>
      <c r="K2" s="4" t="inlineStr">
        <is>
          <t>16.20%</t>
        </is>
      </c>
      <c r="L2" s="4" t="inlineStr">
        <is>
          <t>10.29%</t>
        </is>
      </c>
      <c r="M2" s="4" t="inlineStr">
        <is>
          <t>7.49%</t>
        </is>
      </c>
      <c r="N2" s="4" t="inlineStr">
        <is>
          <t>6.54%</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Tax-Advantaged Global Equ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ax-Advantaged Global Equity Portfolio—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ax-Advantaged Global Equity (“TAG”) Portfolio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does not pay transaction costs when it buys and sells shares of the Underlying Funds (as defined below). However, the Fund and the Underlying Funds pay transaction costs when they buy and sell other securities or instruments ( i.e. , “turn over” their portfolio). A high rate of portfolio turnover may result in increased transaction costs, including brokerage commissions, which must be borne by the Underlying Fund and its shareholders, including the Fund,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August 31, 2021 was 16 % of the average value of its portfolio.</t>
        </is>
      </c>
    </row>
    <row r="15">
      <c r="A15" s="4" t="inlineStr">
        <is>
          <t>Portfolio Turnover, Rate</t>
        </is>
      </c>
      <c r="B15" s="4" t="inlineStr">
        <is>
          <t>rr_PortfolioTurnoverRate</t>
        </is>
      </c>
      <c r="C15" s="4" t="inlineStr">
        <is>
          <t>16.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 operating expenses remain the same (except that the Example incorporates any applicable fee waiver and/or expense limitation arrangements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Strategy&amp;lt;/span&gt;</t>
        </is>
      </c>
    </row>
    <row r="19">
      <c r="A19" s="4" t="inlineStr">
        <is>
          <t>Strategy Narrative [Text Block]</t>
        </is>
      </c>
      <c r="B19" s="4" t="inlineStr">
        <is>
          <t>rr_StrategyNarrativeTextBlock</t>
        </is>
      </c>
      <c r="C19" s="4" t="inlineStr">
        <is>
          <t>The Fund seeks to achieve its investment objective by investing in securities or instruments and a combination of underlying funds that currently exist or that may become available for investment in the future for which Goldman Sachs Asset Management, L.P. (“GSAM”) or an affiliate now or in the future acts as investment adviser or principal underwriter (the “Underlying Funds”). Some of the Underlying Funds invest primarily in fixed income or money market instruments (the “Underlying Fixed Income Funds”) and other Underlying Funds invest primarily in equity securities (the “Underlying Equity Funds”). Under normal conditions, at least 80% of the Fund’s total assets measured at time of purchase (“Total Assets”) will be allocated among Underlying Funds. While it is expected that the Fund will invest primarily in the Underlying Funds, the Fund may also invest directly in other securities and instruments, including affiliated and/or unaffiliated exchange traded funds (“ETFs”). The Fund is intended for investors who wish to minimize short-term gains and defer long-term gains. Additionally, under normal circumstances, the Fund intends to invest at least 80% of its net assets plus any borrowings for investment purposes (measured at time of purchase) (“Net Assets”) in Underlying Equity Funds and equity securities with a blend of domestic large cap, small cap and international exposure to seek capital appreciation. The Investment Adviser expects that the Fund will invest a relatively significant percentage of its equity allocation in the Goldman Sachs U.S. Tax-Managed Equity Fund and Goldman Sachs International Tax-Managed Equity Fund (the “Underlying Tax-Managed Funds”). In addition, under normal circumstances, the Fund will have a small strategic allocation in U.S. investment grade bonds. This strategic allocation will normally not exceed 10% of the Fund’s Total Assets and may consist of an investment in Underlying Fixed Income Funds or investments in other fixed income securities. This allocation in the Fund serves two purposes. First, it provides some ordinary income which can be netted against Fund expenses and may increase the net distributions of qualifying dividends (i.e., those dividends subject to the federal long-term capital gain tax rate). Second, it will provide the Investment Adviser with an allocation in which to implement its tactical views. Also under normal circumstances, the Fund invests approximately 10% of its total assets in the Goldman Sachs Tactical Tilt Overlay Fund (the “Underlying Tactical Fund”). This allocation serves three purposes. First, it enables the Investment Adviser to implement the tactical views generated by the Investment Adviser’s Investment Strategy Group. Second, the Underlying Tactical Fund’s investments may provide some ordinary income and short-term gains against which Fund expenses can be netted. Finally, it may increase the net distributions of qualifying dividends. The Investment Adviser will occasionally develop views regarding short-term expected returns, and may seek to temporarily change the allocations in the Fund in an attempt to improve short-term return. The Investment Adviser primarily implements such tactical views through its investment in the Underlying Tactical Fund but may also implement these views by selling and buying among the various Underlying Funds or by purchasing securities or other instruments, including ETFs. As part of a tactical allocation, the Fund, as of the date of the Prospectus, invests in the Underlying Tactical Fund. The Fund may discontinue this allocation in the future at the discretion of the Investment Adviser and without shareholder approval or notice. Under normal conditions, the Fund may have up to 20% of its Total Assets invested directly in securities and other instruments, including derivative instruments (such as swaps, forward currency contracts and futures contracts). These securities and other instruments may be denominated in currencies other than the U.S. dollar. Because the Investment Adviser may have both positive and negative views on stocks, the Fund may also establish short positions. In managing the Fund, the Investment Adviser balances investment considerations and tax considerations. The Fund seeks to achieve returns primarily in the form of price appreciation (which is not subject to current tax), and may use different strategies in seeking tax-efficiency. These strategies include: ◼ Investing in Underlying Tax-Managed Funds ◼ Offsetting long-term and short-term capital gains with long-term and short-term capital losses and creating loss carry-forward positions ◼ Limiting portfolio turnover that may result in taxable gains The Fund’s benchmark index is Goldman Sachs Tax-Advantaged Global Composite Index (“TAG Composite Index”), which is comprised of the Morgan Stanley Capital International All Country World Index Investable Market Index (“MSCI ACWI IMI”) (90%) and the Bloomberg U.S. Aggregate Bond Index (10%).</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and Underlying Funds’ principal risks are presented below in alphabetical order, and not in the order of importance or potential exposur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The Fund’s investments in dividend-paying securities could cause the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Fund to produce current income.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s and by the Underlying Funds for advisory and/or principal underwriting services provided. The Investment Adviser is subject to conflicts of interest in allocating Fund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the “Trust”) may also have conflicting interests in fulfilling their fiduciary duties to both the Funds and the Underlying Funds for which GSAM or its affiliates now or in the future serve as investment adviser or principal underwriter.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hort Position Risk. The Fund may use derivatives, including futures and swaps, to implement short positions.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and may exceed the amount invested. Tax-Managed Investment Risk.   Because the Investment Adviser balances investment considerations and tax considerations, the pretax performance of the Portfolio may be lower than the performance of similar funds that are not tax-managed. Even though tax managed strategies are being used, they may not reduce the amount of taxable income and capital gains distributed by the Portfolio to shareholders. Temporary Investments.   Although the Fund normally seeks to invest approximately 80% of its Total Assets in the Underlying Funds, the Fund may invest a portion of its assets in high-quality, short-term debt obligations to maintain liquidity, to meet shareholder redemptions and for other short-term cash needs. For temporary defensive purposes during abnormal market or economic conditions, the Fund may invest without limitation in short-term obligations. When the Fund’s assets are invested in such investments, the Fund may not be achieving its investment objective. Principal Risks of the Underlying Funds Clean Energy Sector Risk. The Clean Energy Income Fund concentrates its investments in the clean energy group of industries, and will therefore be susceptible to adverse economic, business, social, political, environmental, regulatory or other developments affecting that group of industries. Clean energy companies may be more volatile than companies operating in more established industries. Certain valuation methods used to value clean energy companies have not been in widespread use for a significant period of time and may further increase the volatility of certain clean energy company share prices. Clean energy companies and other companies operating in the clean energy group of industries are subject to specific risks, including, among others: fluctuations in commodity prices and/or interest rates; changes in governmental or environmental regulation; reduced availability of clean energy sources or other commodities for transporting, processing, storing or delivering; slowdowns in new construction; seasonal weather conditions, extreme weather or other natural disasters; and threats of attack by terrorists on certain clean energy assets. Clean energy companies can be significantly affected by the supply of, and demand for, particular energy products, which may result in overproduction or underproduction. Additionally, changes in the regulatory environment for clean energy companies may adversely impact their profitability. Obsolescence of existing technology, short product cycles, falling prices and profits, competition from new market entrants and general economic conditions can significantly affect companies in the clean energy group of industries. Certain investments may be dependent on U.S. and foreign government policies, including tax incentives and subsidies. Adhering to the clean energy company criteria and applying the Investment Adviser’s supplemental clean energy analysis may also affect the Underlying Fund’s performance relative to other energy sector-focused funds that do not adhere to such criteria or apply such analysis. Commodity Sector Risk. Exposure to the commodities markets may subject the Underlying Tactical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Underlying Tactical Fund's subsidiary may enter into may involve counterparties in the financial services sector, and events affecting the financial services sector may cause the subsidiary’s, and therefore the Underlying Tactical Fund’s, share value to fluctuate. Collateralized Loan Obligations Risk.   The Underlying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Underlying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Underlying Fund’s investments in CLOs primarily consist of investment grade tranches. Conflict of Interest Risk. Affiliates of the Investment Adviser may participate in the primary and secondary market for loan obligations. Because of limitations imposed by applicable law, the presence of the Investment Adviser’s affiliates in the loan obligations market may restrict an Underlying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ounterparty Risk. Many of the protections afforded to cleared transactions, such as the security afforded by transacting through a clearing house, might not be available in connection with over-the-counter ("OTC") transactions. Therefore, in those instances in which the Underlying Tactical Fund enters into uncleared OTC transactions, the Underlying Tactical Fund will be subject to the risk that its direct counterparty will not perform its obligations under the transactions and that the Underlying Tactical Fund will sustain losses. Credit/Default Risk . An issuer or guarantor of fixed income securities or instruments held by the Underlying Fund (which may have low credit ratings) may default on its obligation to pay interest and repay principal or default on any other obligation. Additionally, the credit quality of securities or instruments may deteriorate rapidly, which may impair the Underlying Fund's liquidity and cause significant deterioration in NAV. These risks are more pronounced in connection with an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Energy Sector Risk. The Goldman Sachs MLP Energy Infrastructure Fund (the “Underlying MLP Fund”) concentrates its investments in the energy sector, and will therefore be susceptible to adverse economic, environmental, business, social, political, environmental, regulatory or other occurrences affecting that sector. The energy sector has historically experienced substantial price volatility. Master limited partnerships (“MLPs”), energy infrastructure companie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changes in the regulatory environment for energy companies may adversely impact their profitability. Over time, depletion of natural gas reserves and other energy reserves may also affect the profitability of energy companies. Expenses Risk. By investing in pooled investment vehicles (including investment companies and ETFs), partnerships and real estate investment trusts (“REITs”) indirectly through the Underlying Tactical Fund, an investor in the Underlying Tactical Fund such as the Fund will incur not only a proportionate share of the expenses of the other pooled investment vehicles, partnerships and REITs held by the Underlying Tactical Fund (including operating costs and investment management fees), but also expenses of the Underlying Tactical Fund. Floating and Variable Rate Obligations Risk.   For floating and variable rate obligations, there may be a lag between an actual change in the underlying interest rate benchmark and the reset time for an interest payment of such an obligation, which could harm or benefit an Underlying Fund, depending on the interest rate environment or other circumstances. In a rising interest rate environment, for example, a floating or variable rate obligation that does not reset immediately would prevent an Underlying Fund from taking full advantage of rising interest rates in a timely manner. However, in a declining interest rate environment, an Underlying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an Underlying Fund from losses resulting from a decrease in the reference rate below the specified level. However, if the reference rate is below the floor, there will be a lag between a rise in the reference rate and a rise in the interest rate payable by the obligation, and an Underlying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Underlying Fund investments and may result in costs incurred in connection with closing out positions and entering into new trades. Any pricing adjustments to an Underlying Fund’s investments resulting from a substitute reference rate may also adversely affect the Underlying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the Underlying Fund’s investments in securities of issuers located in, or otherwise economically tied to, emerging countries. Geographic Risk. If the Underlying Fund focuses its investments in issuers located in a particular country or geographic region, it will subject the Underlying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Underlying Global Infrastructure Fund concentrates its investments in securities of companies in the infrastructure group of industries, the Clean Energy Income Fund concentrates its investments in securities of companies in the clean energy group of industries, and the Underlying Global Real Estate Securities Fund concentrates its investments in the real estate industry, which has historically experienced substantial price volatility. This concentration subjects the Underlying Funds to greater risk of loss as a result of adverse economic, business, political, environmental or other developments in such industries than if its investments were diversified across different industries. Infrastructure Company Risk.   Infrastructure companies are susceptible to various factors that may negatively impact their businesses or operations, including costs associated with compliance with and changes in environmental, governmental and other regulations, rising interest costs in connection with capital construction and improvement programs, government budgetary constraints that impact publicly funded projects, the effects of general economic conditions throughout the world, surplus capacity and depletion concerns, increased competition from other providers of services, uncertainties regarding the availability of fuel and other natural resources at reasonable prices, the effects of energy conservation policies, unfavorable tax laws or accounting policies and high leverage. Infrastructure companies will also be affected by innovations in technology that could render the way in which a company delivers a product or service obsolete and natural or man-made disasters. Interest Rate Risk . When interest rates increase, fixed income securities or instruments held by the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Investment Style Risk.   Different investment styles ( e.g ., “growth”, “value” or “quantitative”) tend to shift in and out of favor depending upon market and economic conditions and investor sentiment. An Underlying Fund may outperform or underperform other funds that invest in similar asset classes but employ different investment styles. Value stocks are those believed to be undervalued in comparison to their peers, due to market, company-specific or other factors. Investments in ETFs.   The Underlying Tactical Fund and Clean Energy Income Fund may invest directly in affiliated and/or unaffiliated ETFs. The ETFs in which the Underlying Tactical Fund and Clean Energy Income Fund invest may invest directly in the same securities as those of the Underlying Funds’ investments. In addition, the Underlying Funds’ investments in these affiliated and/or unaffiliated ETFs will be subject to the restrictions applicable to investments by an investment company in other investment companies, unless relief is otherwise provided under the terms of an SEC exemptive order or SEC exemptive rule. Investments of an Underlying Fund’s Underlying Funds.   Because the Underlying Tactical Fund invests in its underlying funds, the Underlying Tactical Fund’s shareholders will be affected by the investment policies and practices of its underlying funds in direct proportion to the amount of assets the Underlying Tactical Fund allocates to those underlying funds. Large Shareholder Transactions Risk. An Underlying Fund may experience adverse effects when certain large shareholders purchase or redeem large amounts of shares of the Underlying Fund. Such large shareholder redemptions, which may occur rapidly or unexpectedly, may cause an Underlying Fund to sell portfolio securities at times when it would not otherwise do so, which may negatively impact the Underlying Fund’s NAV and liquidity. Similarly, large purchases of Underlying Fund shares may adversely affect the Underlying Fund’s performance to the extent that the Underlying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an Underlying Fund’s current expenses being allocated over a smaller asset base, leading to an increase in the Underlying Fund’s expense ratio. Leverage Risk.   Borrowing and the use of derivatives may result in leverage and may make the Underlying Tactical Fund more volatile. The use of leverage may cause the Underlying Tactical Fund to liquidate portfolio positions to satisfy its obligations or to meet asset segregation requirements when it may not be advantageous to do so. The use of leverage by the Underlying Tactical Fund can substantially increase the adverse impact to which the Fund's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may have a negative impact on an Underlying Fund’s liquidity. Loan-Related Investments Risk. In addition to risks generally associated with debt investments ( e.g. ,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an Underlying Fund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or counterparty (rather than the borrower), subjecting the Underlying Fund to the creditworthiness of that lender as well. Investors in loans, such as an Underlying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an Underlying Fund may not receive the proceeds from the sale of a loan for a period after the sale. As a result, sale proceeds related to the sale of loans may not be available to make additional investments or to meet the Fund's and/or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 During periods of heightened redemption activity or distressed market conditions, an Underlying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 A strategy used by the Investment Adviser may fail to produce the intended results. The Investment Adviser attempts to execute a complex strategy for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Risk Nondiversified Status [Text]</t>
        </is>
      </c>
      <c r="B24" s="4" t="inlineStr">
        <is>
          <t>rr_RiskNondiversifiedStatus</t>
        </is>
      </c>
      <c r="C24" s="4" t="inlineStr">
        <is>
          <t>&amp;lt;span style="font-family:Times New Roman;font-size:9pt;font-style:italic;font-weight:bold;margin-left:0%;"&gt;Non-Diversification Risk.&amp;lt;/span&gt;&amp;lt;span style="font-family:Times New Roman;font-size:9pt;font-style:italic;"&gt; &amp;lt;/span&gt;&amp;lt;span style="font-family:Times New Roman;font-size:9pt;"&gt; Certain of the Underlying Funds are non-diversified, meaning that they are permitted to invest a larger percentage of their assets in one or more issuers or in fewer issuers than diversified  mutual funds. Thus, an Underlying Fund may be more susceptible to adverse developments affecting any single issuer held in its portfolio, and may be more susceptible to greater losses because of these developments.&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certain broad-based securities market indices and to the TAG Composite Index, a composite representation prepared by the Investment Adviser of the performance of the Fund’s asset classes weighted according to their respective weightings in the Fund’s target range. The TAG Composite Index is comprised of the MSCI ACWI IMI (90%) and the Bloomberg U.S. Aggregate Bond Index (10%).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t>
        </is>
      </c>
    </row>
    <row r="27">
      <c r="A27" s="4" t="inlineStr">
        <is>
          <t>Performance Information Illustrates Variability of Returns [Text]</t>
        </is>
      </c>
      <c r="B27" s="4" t="inlineStr">
        <is>
          <t>rr_PerformanceInformationIllustratesVariabilityOfReturns</t>
        </is>
      </c>
      <c r="C27" s="4" t="inlineStr">
        <is>
          <t>&amp;lt;span style="font-family:Times New Roman;font-size:9pt;margin-left:0%;"&gt;The bar chart and table below provide an indication of the risks of investing in the Fund by showing: (a) changes in the performance of &amp;lt;/span&gt;&amp;lt;span style="font-family:Times New Roman;font-size:9pt;"&gt;the Fund’s Class P Shares from year to year; and (b) how the average annual total returns of the Fund’s Class P Shares compare to those of certain broad-based securities market indices and to the TAG Composite Index, a composite representation prepared by the Investment Adviser of the performance of the Fund’s asset classes weighted according to their respective weightings in the Fund’s target range.&amp;lt;/span&gt;</t>
        </is>
      </c>
    </row>
    <row r="28">
      <c r="A28" s="4" t="inlineStr">
        <is>
          <t>Performance Availability Website Address [Text]</t>
        </is>
      </c>
      <c r="B28" s="4" t="inlineStr">
        <is>
          <t>rr_PerformanceAvailabilityWebSiteAddress</t>
        </is>
      </c>
      <c r="C28" s="4" t="inlineStr">
        <is>
          <t>&amp;lt;span style="font-family:Times New Roman;font-size:9pt;"&gt;https://www.gsam.com/content/dam/gsam/pdfs/us/en/fund-resources/monthly-highlights/retail-fund-facts.pdf?sa=n&amp;amp;rd=n&amp;lt;/span&gt;</t>
        </is>
      </c>
    </row>
    <row r="29">
      <c r="A29" s="4" t="inlineStr">
        <is>
          <t>Performance Past Does Not Indicate Future [Text]</t>
        </is>
      </c>
      <c r="B29" s="4" t="inlineStr">
        <is>
          <t>rr_PerformancePastDoesNotIndicateFuture</t>
        </is>
      </c>
      <c r="C29" s="4" t="inlineStr">
        <is>
          <t>&amp;lt;span style="font-family:Times New Roman;font-size:9pt;"&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font-family:Arial;font-size:9pt;font-weight:bold;margin-left:24%;"&gt;CALENDAR YEAR (CLASS P)&amp;lt;/span&gt;</t>
        </is>
      </c>
    </row>
    <row r="31">
      <c r="A31" s="4" t="inlineStr">
        <is>
          <t>Bar Chart Closing [Text Block]</t>
        </is>
      </c>
      <c r="B31" s="4" t="inlineStr">
        <is>
          <t>rr_BarChartClosingTextBlock</t>
        </is>
      </c>
      <c r="C31" s="4" t="inlineStr">
        <is>
          <t>Returns Quarter ended Year-to-Date Return 14.11% September 30, 2021 During the periods shown in the chart above: Returns Quarter ended Best Quarter Return 20.28% June 30, 2020 Worst Quarter Return -21.04% March 31, 2020</t>
        </is>
      </c>
    </row>
    <row r="32">
      <c r="A32" s="4" t="inlineStr">
        <is>
          <t>Performance Table Heading</t>
        </is>
      </c>
      <c r="B32" s="4" t="inlineStr">
        <is>
          <t>rr_PerformanceTableHeading</t>
        </is>
      </c>
      <c r="C3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3">
      <c r="A33" s="4" t="inlineStr">
        <is>
          <t>Performance Table Uses Highest Federal Rate</t>
        </is>
      </c>
      <c r="B33" s="4" t="inlineStr">
        <is>
          <t>rr_PerformanceTableUsesHighestFederalRate</t>
        </is>
      </c>
      <c r="C33"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4">
      <c r="A34" s="4" t="inlineStr">
        <is>
          <t>Performance Table Not Relevant to Tax Deferred</t>
        </is>
      </c>
      <c r="B34" s="4" t="inlineStr">
        <is>
          <t>rr_PerformanceTableNotRelevantToTaxDeferred</t>
        </is>
      </c>
      <c r="C34"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6">
      <c r="A36" s="4" t="inlineStr">
        <is>
          <t>Class P Shares | Goldman Sachs Tax-Advantaged Global Equity Portfolio | Class P Shares</t>
        </is>
      </c>
    </row>
    <row r="37">
      <c r="A37" s="3" t="inlineStr">
        <is>
          <t>Risk Return Abstract</t>
        </is>
      </c>
      <c r="B37" s="4" t="inlineStr">
        <is>
          <t>rr_RiskReturnAbstract</t>
        </is>
      </c>
    </row>
    <row r="38">
      <c r="A38" s="4" t="inlineStr">
        <is>
          <t>Management Fees</t>
        </is>
      </c>
      <c r="B38" s="4" t="inlineStr">
        <is>
          <t>rr_ManagementFeesOverAssets</t>
        </is>
      </c>
      <c r="C38" s="4" t="inlineStr">
        <is>
          <t>0.15%</t>
        </is>
      </c>
    </row>
    <row r="39">
      <c r="A39" s="4" t="inlineStr">
        <is>
          <t>Other Expenses</t>
        </is>
      </c>
      <c r="B39" s="4" t="inlineStr">
        <is>
          <t>rr_OtherExpensesOverAssets</t>
        </is>
      </c>
      <c r="C39" s="4" t="inlineStr">
        <is>
          <t>0.05%</t>
        </is>
      </c>
    </row>
    <row r="40">
      <c r="A40" s="4" t="inlineStr">
        <is>
          <t>Acquired (Underlying) Fund Fees and Expenses</t>
        </is>
      </c>
      <c r="B40" s="4" t="inlineStr">
        <is>
          <t>rr_AcquiredFundFeesAndExpensesOverAssets</t>
        </is>
      </c>
      <c r="C40" s="4" t="inlineStr">
        <is>
          <t>0.77%</t>
        </is>
      </c>
    </row>
    <row r="41">
      <c r="A41" s="4" t="inlineStr">
        <is>
          <t>Total Annual Fund Operating Expenses</t>
        </is>
      </c>
      <c r="B41" s="4" t="inlineStr">
        <is>
          <t>rr_ExpensesOverAssets</t>
        </is>
      </c>
      <c r="C41" s="4" t="inlineStr">
        <is>
          <t>0.97%</t>
        </is>
      </c>
      <c r="D41" s="4" t="inlineStr">
        <is>
          <t>[1]</t>
        </is>
      </c>
    </row>
    <row r="42">
      <c r="A42" s="4" t="inlineStr">
        <is>
          <t>Fee Waiver and Expense Limitation</t>
        </is>
      </c>
      <c r="B42" s="4" t="inlineStr">
        <is>
          <t>rr_FeeWaiverOrReimbursementOverAssets</t>
        </is>
      </c>
      <c r="C42" s="4" t="inlineStr">
        <is>
          <t>(0.01%)</t>
        </is>
      </c>
      <c r="D42" s="4" t="inlineStr">
        <is>
          <t>[2]</t>
        </is>
      </c>
    </row>
    <row r="43">
      <c r="A43" s="4" t="inlineStr">
        <is>
          <t>Total Annual Fund Operating Expenses After Fee Waiver and Expense Limitation</t>
        </is>
      </c>
      <c r="B43" s="4" t="inlineStr">
        <is>
          <t>rr_NetExpensesOverAssets</t>
        </is>
      </c>
      <c r="C43" s="4" t="inlineStr">
        <is>
          <t>0.96%</t>
        </is>
      </c>
      <c r="D43" s="4" t="inlineStr">
        <is>
          <t>[1]</t>
        </is>
      </c>
    </row>
    <row r="44">
      <c r="A44" s="4" t="inlineStr">
        <is>
          <t>1 Year</t>
        </is>
      </c>
      <c r="B44" s="4" t="inlineStr">
        <is>
          <t>rr_ExpenseExampleYear01</t>
        </is>
      </c>
      <c r="C44" s="6" t="n">
        <v>98</v>
      </c>
    </row>
    <row r="45">
      <c r="A45" s="4" t="inlineStr">
        <is>
          <t>3 Years</t>
        </is>
      </c>
      <c r="B45" s="4" t="inlineStr">
        <is>
          <t>rr_ExpenseExampleYear03</t>
        </is>
      </c>
      <c r="C45" s="5" t="n">
        <v>309</v>
      </c>
    </row>
    <row r="46">
      <c r="A46" s="4" t="inlineStr">
        <is>
          <t>5 Years</t>
        </is>
      </c>
      <c r="B46" s="4" t="inlineStr">
        <is>
          <t>rr_ExpenseExampleYear05</t>
        </is>
      </c>
      <c r="C46" s="5" t="n">
        <v>538</v>
      </c>
    </row>
    <row r="47">
      <c r="A47" s="4" t="inlineStr">
        <is>
          <t>10 Years</t>
        </is>
      </c>
      <c r="B47" s="4" t="inlineStr">
        <is>
          <t>rr_ExpenseExampleYear10</t>
        </is>
      </c>
      <c r="C47" s="6" t="n">
        <v>1194</v>
      </c>
    </row>
    <row r="48">
      <c r="A48" s="4" t="inlineStr">
        <is>
          <t>2019</t>
        </is>
      </c>
      <c r="B48" s="4" t="inlineStr">
        <is>
          <t>rr_AnnualReturn2019</t>
        </is>
      </c>
      <c r="C48" s="4" t="inlineStr">
        <is>
          <t>21.25%</t>
        </is>
      </c>
    </row>
    <row r="49">
      <c r="A49" s="4" t="inlineStr">
        <is>
          <t>2020</t>
        </is>
      </c>
      <c r="B49" s="4" t="inlineStr">
        <is>
          <t>rr_AnnualReturn2020</t>
        </is>
      </c>
      <c r="C49" s="4" t="inlineStr">
        <is>
          <t>12.20%</t>
        </is>
      </c>
    </row>
    <row r="50">
      <c r="A50" s="4" t="inlineStr">
        <is>
          <t>Year to Date Return, Label</t>
        </is>
      </c>
      <c r="B50" s="4" t="inlineStr">
        <is>
          <t>rr_YearToDateReturnLabel</t>
        </is>
      </c>
      <c r="C50" s="4" t="inlineStr">
        <is>
          <t>&amp;lt;span style="font-family:Arial;font-size:7.5pt;padding-left:0.0%;"&gt;Year-to-Date Return&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4.11%</t>
        </is>
      </c>
    </row>
    <row r="53">
      <c r="A53" s="4" t="inlineStr">
        <is>
          <t>Highest Quarterly Return, Label</t>
        </is>
      </c>
      <c r="B53" s="4" t="inlineStr">
        <is>
          <t>rr_HighestQuarterlyReturnLabel</t>
        </is>
      </c>
      <c r="C53" s="4" t="inlineStr">
        <is>
          <t>&amp;lt;span style="font-family:Arial;font-size:7.5pt;padding-left:0.0%;"&gt;Best Quarter 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0.28%</t>
        </is>
      </c>
    </row>
    <row r="56">
      <c r="A56" s="4" t="inlineStr">
        <is>
          <t>Lowest Quarterly Return, Label</t>
        </is>
      </c>
      <c r="B56" s="4" t="inlineStr">
        <is>
          <t>rr_LowestQuarterlyReturnLabel</t>
        </is>
      </c>
      <c r="C56" s="4" t="inlineStr">
        <is>
          <t>&amp;lt;span style="font-family:Arial;font-size:7.5pt;padding-left:0.0%;"&gt;Worst Quarter Return&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1.04%)</t>
        </is>
      </c>
    </row>
    <row r="59">
      <c r="A59" s="4" t="inlineStr">
        <is>
          <t>1 Year</t>
        </is>
      </c>
      <c r="B59" s="4" t="inlineStr">
        <is>
          <t>rr_AverageAnnualReturnYear01</t>
        </is>
      </c>
      <c r="C59" s="4" t="inlineStr">
        <is>
          <t>12.20%</t>
        </is>
      </c>
    </row>
    <row r="60">
      <c r="A60" s="4" t="inlineStr">
        <is>
          <t>Since Inception</t>
        </is>
      </c>
      <c r="B60" s="4" t="inlineStr">
        <is>
          <t>rr_AverageAnnualReturnSinceInception</t>
        </is>
      </c>
      <c r="C60" s="4" t="inlineStr">
        <is>
          <t>7.32%</t>
        </is>
      </c>
    </row>
    <row r="61">
      <c r="A61" s="4" t="inlineStr">
        <is>
          <t>Inception Date</t>
        </is>
      </c>
      <c r="B61" s="4" t="inlineStr">
        <is>
          <t>rr_AverageAnnualReturnInceptionDate</t>
        </is>
      </c>
      <c r="C61" s="4" t="inlineStr">
        <is>
          <t>Apr. 17,
		2018</t>
        </is>
      </c>
    </row>
    <row r="62">
      <c r="A62" s="4" t="inlineStr">
        <is>
          <t>Class P Shares | Goldman Sachs Tax-Advantaged Global Equity Portfolio | Return After Taxes on Distributions | Class P Shares</t>
        </is>
      </c>
    </row>
    <row r="63">
      <c r="A63" s="3" t="inlineStr">
        <is>
          <t>Risk Return Abstract</t>
        </is>
      </c>
      <c r="B63" s="4" t="inlineStr">
        <is>
          <t>rr_RiskReturnAbstract</t>
        </is>
      </c>
    </row>
    <row r="64">
      <c r="A64" s="4" t="inlineStr">
        <is>
          <t>1 Year</t>
        </is>
      </c>
      <c r="B64" s="4" t="inlineStr">
        <is>
          <t>rr_AverageAnnualReturnYear01</t>
        </is>
      </c>
      <c r="C64" s="4" t="inlineStr">
        <is>
          <t>11.88%</t>
        </is>
      </c>
    </row>
    <row r="65">
      <c r="A65" s="4" t="inlineStr">
        <is>
          <t>Since Inception</t>
        </is>
      </c>
      <c r="B65" s="4" t="inlineStr">
        <is>
          <t>rr_AverageAnnualReturnSinceInception</t>
        </is>
      </c>
      <c r="C65" s="4" t="inlineStr">
        <is>
          <t>6.86%</t>
        </is>
      </c>
    </row>
    <row r="66">
      <c r="A66" s="4" t="inlineStr">
        <is>
          <t>Class P Shares | Goldman Sachs Tax-Advantaged Global Equity Portfolio | Return After Taxes on Distributions and Sale of Fund Shares | Class P Shares</t>
        </is>
      </c>
    </row>
    <row r="67">
      <c r="A67" s="3" t="inlineStr">
        <is>
          <t>Risk Return Abstract</t>
        </is>
      </c>
      <c r="B67" s="4" t="inlineStr">
        <is>
          <t>rr_RiskReturnAbstract</t>
        </is>
      </c>
    </row>
    <row r="68">
      <c r="A68" s="4" t="inlineStr">
        <is>
          <t>1 Year</t>
        </is>
      </c>
      <c r="B68" s="4" t="inlineStr">
        <is>
          <t>rr_AverageAnnualReturnYear01</t>
        </is>
      </c>
      <c r="C68" s="4" t="inlineStr">
        <is>
          <t>7.44%</t>
        </is>
      </c>
    </row>
    <row r="69">
      <c r="A69" s="4" t="inlineStr">
        <is>
          <t>Since Inception</t>
        </is>
      </c>
      <c r="B69" s="4" t="inlineStr">
        <is>
          <t>rr_AverageAnnualReturnSinceInception</t>
        </is>
      </c>
      <c r="C69" s="4" t="inlineStr">
        <is>
          <t>5.59%</t>
        </is>
      </c>
    </row>
    <row r="70">
      <c r="A70" s="4" t="inlineStr">
        <is>
          <t>Class P Shares | Goldman Sachs Tax-Advantaged Global Equity Portfolio | TAG Composite Index (reflects no deduction for fees or expenses)</t>
        </is>
      </c>
    </row>
    <row r="71">
      <c r="A71" s="3" t="inlineStr">
        <is>
          <t>Risk Return Abstract</t>
        </is>
      </c>
      <c r="B71" s="4" t="inlineStr">
        <is>
          <t>rr_RiskReturnAbstract</t>
        </is>
      </c>
    </row>
    <row r="72">
      <c r="A72" s="4" t="inlineStr">
        <is>
          <t>1 Year</t>
        </is>
      </c>
      <c r="B72" s="4" t="inlineStr">
        <is>
          <t>rr_AverageAnnualReturnYear01</t>
        </is>
      </c>
      <c r="C72" s="4" t="inlineStr">
        <is>
          <t>16.00%</t>
        </is>
      </c>
    </row>
    <row r="73">
      <c r="A73" s="4" t="inlineStr">
        <is>
          <t>Since Inception</t>
        </is>
      </c>
      <c r="B73" s="4" t="inlineStr">
        <is>
          <t>rr_AverageAnnualReturnSinceInception</t>
        </is>
      </c>
      <c r="C73" s="4" t="inlineStr">
        <is>
          <t>10.23%</t>
        </is>
      </c>
    </row>
    <row r="74">
      <c r="A74" s="4" t="inlineStr">
        <is>
          <t>Class P Shares | Goldman Sachs Tax-Advantaged Global Equity Portfolio | MSCI ACWI IMI (Net, USD, Unhedged; reflects no deduction for fees or expenses)</t>
        </is>
      </c>
    </row>
    <row r="75">
      <c r="A75" s="3" t="inlineStr">
        <is>
          <t>Risk Return Abstract</t>
        </is>
      </c>
      <c r="B75" s="4" t="inlineStr">
        <is>
          <t>rr_RiskReturnAbstract</t>
        </is>
      </c>
    </row>
    <row r="76">
      <c r="A76" s="4" t="inlineStr">
        <is>
          <t>1 Year</t>
        </is>
      </c>
      <c r="B76" s="4" t="inlineStr">
        <is>
          <t>rr_AverageAnnualReturnYear01</t>
        </is>
      </c>
      <c r="C76" s="4" t="inlineStr">
        <is>
          <t>16.20%</t>
        </is>
      </c>
    </row>
    <row r="77">
      <c r="A77" s="4" t="inlineStr">
        <is>
          <t>Since Inception</t>
        </is>
      </c>
      <c r="B77" s="4" t="inlineStr">
        <is>
          <t>rr_AverageAnnualReturnSinceInception</t>
        </is>
      </c>
      <c r="C77" s="4" t="inlineStr">
        <is>
          <t>10.29%</t>
        </is>
      </c>
    </row>
    <row r="78">
      <c r="A78" s="4" t="inlineStr">
        <is>
          <t>Class P Shares | Goldman Sachs Tax-Advantaged Global Equity Portfolio | Bloomberg U.S. Aggregate Bond Index (reflects no deduction for fees or expenses)</t>
        </is>
      </c>
    </row>
    <row r="79">
      <c r="A79" s="3" t="inlineStr">
        <is>
          <t>Risk Return Abstract</t>
        </is>
      </c>
      <c r="B79" s="4" t="inlineStr">
        <is>
          <t>rr_RiskReturnAbstract</t>
        </is>
      </c>
    </row>
    <row r="80">
      <c r="A80" s="4" t="inlineStr">
        <is>
          <t>1 Year</t>
        </is>
      </c>
      <c r="B80" s="4" t="inlineStr">
        <is>
          <t>rr_AverageAnnualReturnYear01</t>
        </is>
      </c>
      <c r="C80" s="4" t="inlineStr">
        <is>
          <t>7.49%</t>
        </is>
      </c>
    </row>
    <row r="81">
      <c r="A81" s="4" t="inlineStr">
        <is>
          <t>Since Inception</t>
        </is>
      </c>
      <c r="B81" s="4" t="inlineStr">
        <is>
          <t>rr_AverageAnnualReturnSinceInception</t>
        </is>
      </c>
      <c r="C81" s="4" t="inlineStr">
        <is>
          <t>6.54%</t>
        </is>
      </c>
    </row>
    <row r="82"/>
    <row r="83">
      <c r="A83" s="4" t="inlineStr">
        <is>
          <t>[1]</t>
        </is>
      </c>
      <c r="B83"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84">
      <c r="A84" s="4" t="inlineStr">
        <is>
          <t>[2]</t>
        </is>
      </c>
      <c r="B84" s="4" t="inlineStr">
        <is>
          <t>The Investment Adviser has agreed to reduce or limit “Other Expenses” (excluding acquired (underlying) fund fees and expenses, transfer agency fees and expenses, taxes, interest, brokerage fees, expenses of shareholder meetings, litigation and indemnification, and extraordinary expenses) to 0.014% of the Fund’s average daily net assets through at least December 29, 2022 , and prior to such date, the Investment Adviser may not terminate the arrangement without the approval of the Board of Trustees.</t>
        </is>
      </c>
    </row>
  </sheetData>
  <mergeCells count="4">
    <mergeCell ref="C1:D1"/>
    <mergeCell ref="A82:C82"/>
    <mergeCell ref="B83:C83"/>
    <mergeCell ref="B84:C8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Inst R6 Shares - Goldman Sachs Enhanced Dividend Global Equity Portfolio</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sale proceeds)</t>
        </is>
      </c>
      <c r="B5" s="4" t="inlineStr">
        <is>
          <t xml:space="preserve">none
				</t>
        </is>
      </c>
    </row>
    <row r="6">
      <c r="A6" s="4" t="inlineStr">
        <is>
          <t>Institutional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sale proceeds)</t>
        </is>
      </c>
      <c r="B9" s="4" t="inlineStr">
        <is>
          <t xml:space="preserve">none
				</t>
        </is>
      </c>
    </row>
    <row r="10">
      <c r="A10" s="4" t="inlineStr">
        <is>
          <t>Class R6 Share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sale proceeds)</t>
        </is>
      </c>
      <c r="B13"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Inst R6 Shares - Goldman Sachs Enhanced Dividend Global Equity Portfolio</t>
        </is>
      </c>
      <c r="B1" s="2" t="inlineStr">
        <is>
          <t>Dec. 29, 2021</t>
        </is>
      </c>
    </row>
    <row r="2">
      <c r="A2" s="4" t="inlineStr">
        <is>
          <t>Class A Shares</t>
        </is>
      </c>
    </row>
    <row r="3">
      <c r="A3" s="3" t="inlineStr">
        <is>
          <t>Operating Expenses:</t>
        </is>
      </c>
    </row>
    <row r="4">
      <c r="A4" s="4" t="inlineStr">
        <is>
          <t>Management Fees</t>
        </is>
      </c>
      <c r="B4" s="4" t="inlineStr">
        <is>
          <t>0.15%</t>
        </is>
      </c>
    </row>
    <row r="5">
      <c r="A5" s="4" t="inlineStr">
        <is>
          <t>Distribution and/or Service (12b-1) Fees</t>
        </is>
      </c>
      <c r="B5" s="4" t="inlineStr">
        <is>
          <t>0.25%</t>
        </is>
      </c>
    </row>
    <row r="6">
      <c r="A6" s="4" t="inlineStr">
        <is>
          <t>Other Expenses</t>
        </is>
      </c>
      <c r="B6" s="4" t="inlineStr">
        <is>
          <t>0.23%</t>
        </is>
      </c>
      <c r="C6" s="4" t="inlineStr">
        <is>
          <t>[1]</t>
        </is>
      </c>
    </row>
    <row r="7">
      <c r="A7" s="4" t="inlineStr">
        <is>
          <t>Acquired (Underlying) Fund Fees and Expenses</t>
        </is>
      </c>
      <c r="B7" s="4" t="inlineStr">
        <is>
          <t>0.77%</t>
        </is>
      </c>
    </row>
    <row r="8">
      <c r="A8" s="4" t="inlineStr">
        <is>
          <t>Total Annual Fund Operating Expenses</t>
        </is>
      </c>
      <c r="B8" s="4" t="inlineStr">
        <is>
          <t>1.40%</t>
        </is>
      </c>
      <c r="C8" s="4" t="inlineStr">
        <is>
          <t>[2]</t>
        </is>
      </c>
    </row>
    <row r="9">
      <c r="A9" s="4" t="inlineStr">
        <is>
          <t>Fee Waiver and Expense Limitation</t>
        </is>
      </c>
      <c r="B9" s="4" t="inlineStr">
        <is>
          <t>(0.10%)</t>
        </is>
      </c>
      <c r="C9" s="4" t="inlineStr">
        <is>
          <t>[3]</t>
        </is>
      </c>
    </row>
    <row r="10">
      <c r="A10" s="4" t="inlineStr">
        <is>
          <t>Total Annual Fund Operating Expenses After Fee Waiver and Expense Limitation</t>
        </is>
      </c>
      <c r="B10" s="4" t="inlineStr">
        <is>
          <t>1.30%</t>
        </is>
      </c>
      <c r="C10" s="4" t="inlineStr">
        <is>
          <t>[2]</t>
        </is>
      </c>
    </row>
    <row r="11">
      <c r="A11" s="4" t="inlineStr">
        <is>
          <t>Institutional Shares</t>
        </is>
      </c>
    </row>
    <row r="12">
      <c r="A12" s="3" t="inlineStr">
        <is>
          <t>Operating Expenses:</t>
        </is>
      </c>
    </row>
    <row r="13">
      <c r="A13" s="4" t="inlineStr">
        <is>
          <t>Management Fees</t>
        </is>
      </c>
      <c r="B13" s="4" t="inlineStr">
        <is>
          <t>0.15%</t>
        </is>
      </c>
    </row>
    <row r="14">
      <c r="A14" s="4" t="inlineStr">
        <is>
          <t>Distribution and/or Service (12b-1) Fees</t>
        </is>
      </c>
      <c r="B14" s="4" t="inlineStr">
        <is>
          <t xml:space="preserve">none
				</t>
        </is>
      </c>
    </row>
    <row r="15">
      <c r="A15" s="4" t="inlineStr">
        <is>
          <t>Other Expenses</t>
        </is>
      </c>
      <c r="B15" s="4" t="inlineStr">
        <is>
          <t>0.11%</t>
        </is>
      </c>
      <c r="C15" s="4" t="inlineStr">
        <is>
          <t>[1]</t>
        </is>
      </c>
    </row>
    <row r="16">
      <c r="A16" s="4" t="inlineStr">
        <is>
          <t>Acquired (Underlying) Fund Fees and Expenses</t>
        </is>
      </c>
      <c r="B16" s="4" t="inlineStr">
        <is>
          <t>0.77%</t>
        </is>
      </c>
    </row>
    <row r="17">
      <c r="A17" s="4" t="inlineStr">
        <is>
          <t>Total Annual Fund Operating Expenses</t>
        </is>
      </c>
      <c r="B17" s="4" t="inlineStr">
        <is>
          <t>1.03%</t>
        </is>
      </c>
      <c r="C17" s="4" t="inlineStr">
        <is>
          <t>[2]</t>
        </is>
      </c>
    </row>
    <row r="18">
      <c r="A18" s="4" t="inlineStr">
        <is>
          <t>Fee Waiver and Expense Limitation</t>
        </is>
      </c>
      <c r="B18" s="4" t="inlineStr">
        <is>
          <t>(0.06%)</t>
        </is>
      </c>
      <c r="C18" s="4" t="inlineStr">
        <is>
          <t>[3]</t>
        </is>
      </c>
    </row>
    <row r="19">
      <c r="A19" s="4" t="inlineStr">
        <is>
          <t>Total Annual Fund Operating Expenses After Fee Waiver and Expense Limitation</t>
        </is>
      </c>
      <c r="B19" s="4" t="inlineStr">
        <is>
          <t>0.97%</t>
        </is>
      </c>
      <c r="C19" s="4" t="inlineStr">
        <is>
          <t>[2]</t>
        </is>
      </c>
    </row>
    <row r="20">
      <c r="A20" s="4" t="inlineStr">
        <is>
          <t>Class R6 Shares</t>
        </is>
      </c>
    </row>
    <row r="21">
      <c r="A21" s="3" t="inlineStr">
        <is>
          <t>Operating Expenses:</t>
        </is>
      </c>
    </row>
    <row r="22">
      <c r="A22" s="4" t="inlineStr">
        <is>
          <t>Management Fees</t>
        </is>
      </c>
      <c r="B22" s="4" t="inlineStr">
        <is>
          <t>0.15%</t>
        </is>
      </c>
    </row>
    <row r="23">
      <c r="A23" s="4" t="inlineStr">
        <is>
          <t>Distribution and/or Service (12b-1) Fees</t>
        </is>
      </c>
      <c r="B23" s="4" t="inlineStr">
        <is>
          <t xml:space="preserve">none
				</t>
        </is>
      </c>
    </row>
    <row r="24">
      <c r="A24" s="4" t="inlineStr">
        <is>
          <t>Other Expenses</t>
        </is>
      </c>
      <c r="B24" s="4" t="inlineStr">
        <is>
          <t>0.10%</t>
        </is>
      </c>
      <c r="C24" s="4" t="inlineStr">
        <is>
          <t>[1]</t>
        </is>
      </c>
    </row>
    <row r="25">
      <c r="A25" s="4" t="inlineStr">
        <is>
          <t>Acquired (Underlying) Fund Fees and Expenses</t>
        </is>
      </c>
      <c r="B25" s="4" t="inlineStr">
        <is>
          <t>0.77%</t>
        </is>
      </c>
    </row>
    <row r="26">
      <c r="A26" s="4" t="inlineStr">
        <is>
          <t>Total Annual Fund Operating Expenses</t>
        </is>
      </c>
      <c r="B26" s="4" t="inlineStr">
        <is>
          <t>1.02%</t>
        </is>
      </c>
      <c r="C26" s="4" t="inlineStr">
        <is>
          <t>[2]</t>
        </is>
      </c>
    </row>
    <row r="27">
      <c r="A27" s="4" t="inlineStr">
        <is>
          <t>Fee Waiver and Expense Limitation</t>
        </is>
      </c>
      <c r="B27" s="4" t="inlineStr">
        <is>
          <t>(0.06%)</t>
        </is>
      </c>
      <c r="C27" s="4" t="inlineStr">
        <is>
          <t>[3]</t>
        </is>
      </c>
    </row>
    <row r="28">
      <c r="A28" s="4" t="inlineStr">
        <is>
          <t>Total Annual Fund Operating Expenses After Fee Waiver and Expense Limitation</t>
        </is>
      </c>
      <c r="B28" s="4" t="inlineStr">
        <is>
          <t>0.96%</t>
        </is>
      </c>
      <c r="C28" s="4" t="inlineStr">
        <is>
          <t>[2]</t>
        </is>
      </c>
    </row>
    <row r="29"/>
    <row r="30">
      <c r="A30" s="4" t="inlineStr">
        <is>
          <t>[1]</t>
        </is>
      </c>
      <c r="B30" s="4" t="inlineStr">
        <is>
          <t>The “Other Expenses” for Class R6 Shares have been restated to reflect expenses expected to be incurred during the current fiscal year.</t>
        </is>
      </c>
    </row>
    <row r="31">
      <c r="A31" s="4" t="inlineStr">
        <is>
          <t>[2]</t>
        </is>
      </c>
      <c r="B31"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32">
      <c r="A32" s="4" t="inlineStr">
        <is>
          <t>[3]</t>
        </is>
      </c>
      <c r="B32" s="4" t="inlineStr">
        <is>
          <t>The Investment Adviser has agreed to reduce or limit “Other Expenses” (excluding acquired (underlying) fund fees and expenses, transfer agency fees and expens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4% as an annual percentage rate of the average daily net assets attributable to Class A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5">
    <mergeCell ref="B1:C1"/>
    <mergeCell ref="A29:C29"/>
    <mergeCell ref="B30:C30"/>
    <mergeCell ref="B31:C31"/>
    <mergeCell ref="B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7" customWidth="1" min="6" max="6"/>
    <col width="28" customWidth="1" min="7" max="7"/>
    <col width="28" customWidth="1" min="8" max="8"/>
    <col width="29" customWidth="1" min="9" max="9"/>
    <col width="22" customWidth="1" min="10" max="10"/>
    <col width="23" customWidth="1" min="11" max="11"/>
    <col width="23" customWidth="1" min="12" max="12"/>
    <col width="24" customWidth="1" min="13" max="13"/>
  </cols>
  <sheetData>
    <row r="1">
      <c r="A1" s="1" t="inlineStr">
        <is>
          <t>Expense Example - Class A Inst R6 Shares - Goldman Sachs Enhanced Dividend Global Equity Portfolio</t>
        </is>
      </c>
      <c r="B1" s="2" t="inlineStr">
        <is>
          <t>Class A Shares1 Year</t>
        </is>
      </c>
      <c r="C1" s="2" t="inlineStr">
        <is>
          <t>Class A Shares3 Years</t>
        </is>
      </c>
      <c r="D1" s="2" t="inlineStr">
        <is>
          <t>Class A Shares5 Years</t>
        </is>
      </c>
      <c r="E1" s="2" t="inlineStr">
        <is>
          <t>Class A Shares10 Years</t>
        </is>
      </c>
      <c r="F1" s="2" t="inlineStr">
        <is>
          <t>Institutional Shares1 Year</t>
        </is>
      </c>
      <c r="G1" s="2" t="inlineStr">
        <is>
          <t>Institutional Shares3 Years</t>
        </is>
      </c>
      <c r="H1" s="2" t="inlineStr">
        <is>
          <t>Institutional Shares5 Years</t>
        </is>
      </c>
      <c r="I1" s="2" t="inlineStr">
        <is>
          <t>Institutional Shares10 Years</t>
        </is>
      </c>
      <c r="J1" s="2" t="inlineStr">
        <is>
          <t>Class R6 Shares1 Year</t>
        </is>
      </c>
      <c r="K1" s="2" t="inlineStr">
        <is>
          <t>Class R6 Shares3 Years</t>
        </is>
      </c>
      <c r="L1" s="2" t="inlineStr">
        <is>
          <t>Class R6 Shares5 Years</t>
        </is>
      </c>
      <c r="M1" s="2" t="inlineStr">
        <is>
          <t>Class R6 Shares10 Years</t>
        </is>
      </c>
    </row>
    <row r="2">
      <c r="A2" s="4" t="inlineStr">
        <is>
          <t>USD ($)</t>
        </is>
      </c>
      <c r="B2" s="5" t="n">
        <v>675</v>
      </c>
      <c r="C2" s="5" t="n">
        <v>961</v>
      </c>
      <c r="D2" s="5" t="n">
        <v>1267</v>
      </c>
      <c r="E2" s="5" t="n">
        <v>2133</v>
      </c>
      <c r="F2" s="5" t="n">
        <v>99</v>
      </c>
      <c r="G2" s="5" t="n">
        <v>323</v>
      </c>
      <c r="H2" s="5" t="n">
        <v>565</v>
      </c>
      <c r="I2" s="5" t="n">
        <v>1258</v>
      </c>
      <c r="J2" s="5" t="n">
        <v>98</v>
      </c>
      <c r="K2" s="5" t="n">
        <v>320</v>
      </c>
      <c r="L2" s="5" t="n">
        <v>559</v>
      </c>
      <c r="M2" s="5" t="n">
        <v>1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Goldman Sachs Enhanced Dividend Global Equity Portfolio (Class A Inst R6 Shares) [BarChart] - Class A Inst R6 Shares - Goldman Sachs Enhanced Dividend Global Equity Portfolio - Class A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7%)</t>
        </is>
      </c>
      <c r="C2" s="4" t="inlineStr">
        <is>
          <t>13.47%</t>
        </is>
      </c>
      <c r="D2" s="4" t="inlineStr">
        <is>
          <t>20.45%</t>
        </is>
      </c>
      <c r="E2" s="4" t="inlineStr">
        <is>
          <t>3.93%</t>
        </is>
      </c>
      <c r="F2" s="4" t="inlineStr">
        <is>
          <t>(2.35%)</t>
        </is>
      </c>
      <c r="G2" s="4" t="inlineStr">
        <is>
          <t>9.87%</t>
        </is>
      </c>
      <c r="H2" s="4" t="inlineStr">
        <is>
          <t>14.67%</t>
        </is>
      </c>
      <c r="I2" s="4" t="inlineStr">
        <is>
          <t>(8.62%)</t>
        </is>
      </c>
      <c r="J2" s="4" t="inlineStr">
        <is>
          <t>19.51%</t>
        </is>
      </c>
      <c r="K2" s="4" t="inlineStr">
        <is>
          <t>7.9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9" customWidth="1" min="5" max="5"/>
    <col width="56" customWidth="1" min="6" max="6"/>
    <col width="57" customWidth="1" min="7" max="7"/>
    <col width="58" customWidth="1" min="8" max="8"/>
    <col width="80" customWidth="1" min="9" max="9"/>
    <col width="80" customWidth="1" min="10" max="10"/>
    <col width="80" customWidth="1" min="11" max="11"/>
    <col width="27" customWidth="1" min="12" max="12"/>
    <col width="28" customWidth="1" min="13" max="13"/>
    <col width="29" customWidth="1" min="14" max="14"/>
    <col width="35" customWidth="1" min="15" max="15"/>
    <col width="22" customWidth="1" min="16" max="16"/>
    <col width="23" customWidth="1" min="17" max="17"/>
    <col width="13" customWidth="1" min="18" max="18"/>
    <col width="24" customWidth="1" min="19" max="19"/>
    <col width="13" customWidth="1" min="20" max="20"/>
    <col width="30" customWidth="1" min="21" max="21"/>
    <col width="72" customWidth="1" min="22" max="22"/>
    <col width="73" customWidth="1" min="23" max="23"/>
    <col width="74" customWidth="1" min="24" max="24"/>
    <col width="80" customWidth="1" min="25" max="25"/>
    <col width="80" customWidth="1" min="26" max="26"/>
    <col width="80" customWidth="1" min="27" max="27"/>
    <col width="80" customWidth="1" min="28" max="28"/>
    <col width="80" customWidth="1" min="29" max="29"/>
    <col width="80" customWidth="1" min="30" max="30"/>
  </cols>
  <sheetData>
    <row r="1">
      <c r="A1" s="1" t="inlineStr">
        <is>
          <t>Average Annual Total Returns - Class A Inst R6 Shares - Goldman Sachs Enhanced Dividend Global Equity Portfolio</t>
        </is>
      </c>
      <c r="B1" s="2" t="inlineStr">
        <is>
          <t>Class A Shares1 Year</t>
        </is>
      </c>
      <c r="C1" s="2" t="inlineStr">
        <is>
          <t>Class A Shares5 Years</t>
        </is>
      </c>
      <c r="D1" s="2" t="inlineStr">
        <is>
          <t>Class A Shares10 Years</t>
        </is>
      </c>
      <c r="E1" s="2" t="inlineStr">
        <is>
          <t>Class A SharesInception Date</t>
        </is>
      </c>
      <c r="F1" s="2" t="inlineStr">
        <is>
          <t>Class A SharesReturn After Taxes on Distributions1 Year</t>
        </is>
      </c>
      <c r="G1" s="2" t="inlineStr">
        <is>
          <t>Class A SharesReturn After Taxes on Distributions5 Years</t>
        </is>
      </c>
      <c r="H1" s="2" t="inlineStr">
        <is>
          <t>Class A SharesReturn After Taxes on Distributions10 Years</t>
        </is>
      </c>
      <c r="I1" s="2" t="inlineStr">
        <is>
          <t>Class A SharesReturn After Taxes on Distributions and Sale of Fund Shares1 Year</t>
        </is>
      </c>
      <c r="J1" s="2" t="inlineStr">
        <is>
          <t>Class A SharesReturn After Taxes on Distributions and Sale of Fund Shares5 Years</t>
        </is>
      </c>
      <c r="K1" s="2" t="inlineStr">
        <is>
          <t>Class A SharesReturn After Taxes on Distributions and Sale of Fund Shares10 Years</t>
        </is>
      </c>
      <c r="L1" s="2" t="inlineStr">
        <is>
          <t>Institutional Shares1 Year</t>
        </is>
      </c>
      <c r="M1" s="2" t="inlineStr">
        <is>
          <t>Institutional Shares5 Years</t>
        </is>
      </c>
      <c r="N1" s="2" t="inlineStr">
        <is>
          <t>Institutional Shares10 Years</t>
        </is>
      </c>
      <c r="O1" s="2" t="inlineStr">
        <is>
          <t>Institutional SharesInception Date</t>
        </is>
      </c>
      <c r="P1" s="2" t="inlineStr">
        <is>
          <t>Class R6 Shares1 Year</t>
        </is>
      </c>
      <c r="Q1" s="2" t="inlineStr">
        <is>
          <t>Class R6 Shares5 Years</t>
        </is>
      </c>
      <c r="S1" s="2" t="inlineStr">
        <is>
          <t>Class R6 Shares10 Years</t>
        </is>
      </c>
      <c r="U1" s="2" t="inlineStr">
        <is>
          <t>Class R6 SharesInception Date</t>
        </is>
      </c>
      <c r="V1" s="2" t="inlineStr">
        <is>
          <t>EDGE Composite Index (reflects no deduction for fees or expenses)1 Year</t>
        </is>
      </c>
      <c r="W1" s="2" t="inlineStr">
        <is>
          <t>EDGE Composite Index (reflects no deduction for fees or expenses)5 Years</t>
        </is>
      </c>
      <c r="X1" s="2" t="inlineStr">
        <is>
          <t>EDGE Composite Index (reflects no deduction for fees or expenses)10 Years</t>
        </is>
      </c>
      <c r="Y1" s="2" t="inlineStr">
        <is>
          <t>MSCI ACWI IMI (Net, USD, Unhedged; reflects no deduction for fees or expenses)1 Year</t>
        </is>
      </c>
      <c r="Z1" s="2" t="inlineStr">
        <is>
          <t>MSCI ACWI IMI (Net, USD, Unhedged; reflects no deduction for fees or expenses)5 Years</t>
        </is>
      </c>
      <c r="AA1" s="2" t="inlineStr">
        <is>
          <t>MSCI ACWI IMI (Net, USD, Unhedged; reflects no deduction for fees or expenses)10 Years</t>
        </is>
      </c>
      <c r="AB1" s="2" t="inlineStr">
        <is>
          <t>Bloomberg U.S. Aggregate Bond Index (reflects no deduction for fees or expenses)1 Year</t>
        </is>
      </c>
      <c r="AC1" s="2" t="inlineStr">
        <is>
          <t>Bloomberg U.S. Aggregate Bond Index (reflects no deduction for fees or expenses)5 Years</t>
        </is>
      </c>
      <c r="AD1" s="2" t="inlineStr">
        <is>
          <t>Bloomberg U.S. Aggregate Bond Index (reflects no deduction for fees or expenses)10 Years</t>
        </is>
      </c>
    </row>
    <row r="2">
      <c r="A2" s="4" t="inlineStr">
        <is>
          <t>Total</t>
        </is>
      </c>
      <c r="B2" s="4" t="inlineStr">
        <is>
          <t>2.00%</t>
        </is>
      </c>
      <c r="C2" s="4" t="inlineStr">
        <is>
          <t>7.02%</t>
        </is>
      </c>
      <c r="D2" s="4" t="inlineStr">
        <is>
          <t>6.57%</t>
        </is>
      </c>
      <c r="E2" s="4" t="inlineStr">
        <is>
          <t>Apr. 30,
		2008</t>
        </is>
      </c>
      <c r="F2" s="4" t="inlineStr">
        <is>
          <t>1.60%</t>
        </is>
      </c>
      <c r="G2" s="4" t="inlineStr">
        <is>
          <t>6.15%</t>
        </is>
      </c>
      <c r="H2" s="4" t="inlineStr">
        <is>
          <t>5.58%</t>
        </is>
      </c>
      <c r="I2" s="4" t="inlineStr">
        <is>
          <t>1.44%</t>
        </is>
      </c>
      <c r="J2" s="4" t="inlineStr">
        <is>
          <t>5.39%</t>
        </is>
      </c>
      <c r="K2" s="4" t="inlineStr">
        <is>
          <t>5.10%</t>
        </is>
      </c>
      <c r="L2" s="4" t="inlineStr">
        <is>
          <t>8.37%</t>
        </is>
      </c>
      <c r="M2" s="4" t="inlineStr">
        <is>
          <t>8.66%</t>
        </is>
      </c>
      <c r="N2" s="4" t="inlineStr">
        <is>
          <t>7.61%</t>
        </is>
      </c>
      <c r="O2" s="4" t="inlineStr">
        <is>
          <t>Apr. 30,
		2008</t>
        </is>
      </c>
      <c r="P2" s="4" t="inlineStr">
        <is>
          <t>8.39%</t>
        </is>
      </c>
      <c r="Q2" s="4" t="inlineStr">
        <is>
          <t>8.68%</t>
        </is>
      </c>
      <c r="R2" s="4" t="inlineStr">
        <is>
          <t>[1]</t>
        </is>
      </c>
      <c r="S2" s="4" t="inlineStr">
        <is>
          <t>7.62%</t>
        </is>
      </c>
      <c r="T2" s="4" t="inlineStr">
        <is>
          <t>[1]</t>
        </is>
      </c>
      <c r="U2" s="4" t="inlineStr">
        <is>
          <t>Dec. 29,
		2017</t>
        </is>
      </c>
      <c r="V2" s="4" t="inlineStr">
        <is>
          <t>16.00%</t>
        </is>
      </c>
      <c r="W2" s="4" t="inlineStr">
        <is>
          <t>11.53%</t>
        </is>
      </c>
      <c r="X2" s="4" t="inlineStr">
        <is>
          <t>8.69%</t>
        </is>
      </c>
      <c r="Y2" s="4" t="inlineStr">
        <is>
          <t>16.20%</t>
        </is>
      </c>
      <c r="Z2" s="4" t="inlineStr">
        <is>
          <t>12.13%</t>
        </is>
      </c>
      <c r="AA2" s="4" t="inlineStr">
        <is>
          <t>9.08%</t>
        </is>
      </c>
      <c r="AB2" s="4" t="inlineStr">
        <is>
          <t>7.49%</t>
        </is>
      </c>
      <c r="AC2" s="4" t="inlineStr">
        <is>
          <t>4.43%</t>
        </is>
      </c>
      <c r="AD2" s="4" t="inlineStr">
        <is>
          <t>3.84%</t>
        </is>
      </c>
    </row>
    <row r="3"/>
    <row r="4">
      <c r="A4" s="4" t="inlineStr">
        <is>
          <t>[1]</t>
        </is>
      </c>
      <c r="B4" s="4" t="inlineStr">
        <is>
          <t>Class R6 Shares commenced operations on December 29, 2017.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4">
    <mergeCell ref="Q1:R1"/>
    <mergeCell ref="S1:T1"/>
    <mergeCell ref="A3:AD3"/>
    <mergeCell ref="B4:AD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A Inst R6 Shares | Goldman Sachs Enhanced Dividend Global Equ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Enhanced Dividend Global Equity Portfolio—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Enhanced Dividend Global Equity (“EDGE”) Portfolio (the “Fund”) seeks long-term growth of capital and current income.</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or agree to invest in the future, at least $ 50,000 in Goldman Sachs Funds. More information about these and other discounts is available from your financial professional and in “Shareholder Guide—Common Questions Applicable to the Purchase of Class A Shares” beginning on page 74 and in Appendix C—Additional Information About Sales Charge Variations, Waivers and Discounts on page 117 of the Prospectus and “Other Information Regarding Maximum Sales Charge, Purchases, Redemptions, Exchanges and Dividends” beginning on page B-166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does not pay transaction costs when it buys and sells shares of the Underlying Funds (as defined below). However, the Fund and the Underlying Funds pay transaction costs when they buy and sell other securities or instruments ( i.e. , “turn over” their portfolio). A high rate of portfolio turnover may result in increased transaction costs, including brokerage commissions, which must be borne by the Underlying Fund and its shareholders, including the Fund,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August 31, 2021 was 16 % of the average value of its portfolio.</t>
        </is>
      </c>
    </row>
    <row r="16">
      <c r="A16" s="4" t="inlineStr">
        <is>
          <t>Portfolio Turnover, Rate</t>
        </is>
      </c>
      <c r="B16" s="4" t="inlineStr">
        <is>
          <t>rr_PortfolioTurnoverRate</t>
        </is>
      </c>
      <c r="C16" s="4" t="inlineStr">
        <is>
          <t>16.00%</t>
        </is>
      </c>
    </row>
    <row r="17">
      <c r="A17" s="4" t="inlineStr">
        <is>
          <t>Expense Breakpoint Discounts [Text]</t>
        </is>
      </c>
      <c r="B17" s="4" t="inlineStr">
        <is>
          <t>rr_ExpenseBreakpointDiscounts</t>
        </is>
      </c>
      <c r="C17" s="4" t="inlineStr">
        <is>
          <t>&amp;lt;span style="font-family:Times New Roman;font-size:9pt;"&gt;You may &amp;lt;/span&gt;&amp;lt;span style="font-family:Times New Roman;font-size:9pt;"&gt;qualify for sales charge discounts on purchases of Class A Shares if you invest, or agree to invest in the future, at least $&amp;lt;/span&gt;&amp;lt;span style="font-family:Times New Roman;font-size:9pt;"&gt;50,000&amp;lt;/span&gt;&amp;lt;span style="font-family:Times New Roman;font-size:9pt;"&gt; in Goldman Sachs Funds. More information about these and other discounts is available from your financial professional and in “Shareholder Guide—Common Questions Applicable to the Purchase of Class A Shares” beginning on page 74 and in Appendix C—Additional Information About Sales Charge Variations, Waivers and Discounts on page 117 of the Prospectus and “Other Information Regarding Maximum Sales Charge, Purchases, Redemptions, Exchanges and Dividends” beginning on page B-166 of the Fund’s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font-family:Times New Roman;font-size:7.5pt;font-style:italic;margin-left:0%;"&gt;The “Other Expenses” for Class R6 Shares have been restated to &amp;lt;/span&gt;&amp;lt;span style="font-family:Times New Roman;font-size:7.5pt;font-style:italic;"&gt;reflect expenses expected to be incurred during the current fiscal year.&amp;lt;/span&gt;</t>
        </is>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Shares, Institutional Shares and Class R6 Shares of the Fund for the time periods indicated and then redeem all of your Class A Shares, Institutional Shares and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seeks to achieve its investment objective by investing in securities or instruments and a combination of underlying funds that currently exist or that may become available for investment in the future for which Goldman Sachs Asset Management, L.P. (“GSAM”) or an affiliate now or in the future acts as investment adviser or principal underwriter (the “Underlying Funds”). Some of the Underlying Funds invest primarily in fixed income or money market instruments (the “Underlying Fixed Income Funds”) and other Underlying Funds invest primarily in equity securities (the “Underlying Equity Funds”). Under normal conditions, at least 80% of the Fund’s total assets measured at time of purchase (“Total Assets”) will be allocated among Underlying Funds. While it is expected that the Fund will invest primarily in the Underlying Funds, the Fund may also invest directly in other securities and instruments, including affiliated and/or unaffiliated exchange traded funds (“ETFs”). The Fund is intended for investors who seek current income. Additionally, under normal circumstances, the Fund intends to invest at least 80% of its net assets plus any borrowings for investment purposes (measured at time of purchase) (“Net Assets”) in Underlying Equity Funds and equity securities with a blend of domestic large-cap, small-cap and international exposure to seek capital appreciation. The Investment Adviser expects that the Fund will invest a relatively significant percentage of its equity allocation in the Goldman Sachs U.S. Equity Dividend and Premium Fund and Goldman Sachs International Equity Dividend and Premium Fund, which employ call writing strategies and have an emphasis on dividend paying stocks. In addition, under normal circumstances, the Fund will have a small strategic allocation in U.S. investment grade bonds. This strategic allocation will normally not exceed 10% of the Fund’s Total Assets and may consist of an investment in Underlying Fixed Income Funds or investments in other fixed income securities. This allocation in the Fund serves two purposes. First, it provides some ordinary income which can be netted against Fund expenses and may increase the net distributions of qualifying dividends (i.e., those dividends subject to the federal long-term capital gain tax rate). Second, it will provide the Investment Adviser with an allocation in which to implement its tactical views. Also under normal circumstances, the Fund invests approximately 10% of its total assets in the Goldman Sachs Tactical Tilt Overlay Fund (the “Underlying Tactical Fund”). This allocation serves three purposes. First, it enables the Investment Adviser to implement the tactical views generated by the Investment Adviser’s Investment Strategy Group. Second, the Underlying Tactical Fund’s investments may provide some ordinary income and short-term gains against which Fund expenses can be netted. Finally, it may increase the net distributions of qualifying dividends. The Investment Adviser will occasionally develop views regarding short-term expected returns, and may seek to temporarily change the allocations in the Fund in an attempt to improve short-term return. The Investment Adviser primarily implements such tactical views through its investment in the Underlying Tactical Fund but may also implement these views by selling and buying among the various Underlying Funds or by purchasing securities or other instruments, including ETFs. As part of a tactical allocation, the Fund, as of the date of the Prospectus, invests in the Underlying Tactical Fund. The Fund may discontinue this allocation in the future at the discretion of the Investment Adviser and without shareholder approval or notice. Under normal conditions, the Fund may have up to 20% of its Total Assets invested directly in securities and other instruments, including derivative instruments (such as swaps, forward currency contracts and futures contracts). These securities and other instruments may be denominated in currencies other than the U.S. dollar. Because the Investment Adviser may have both positive and negative views on stocks, the Fund may also establish short positions. In managing the Fund, the Investment Adviser seeks income in excess of the Enhanced Dividend Global Equity Composite Index (“EDGE Composite Index”). Many, but not all, of the Underlying Funds seek to invest in high dividend paying stocks and expect to achieve dividends in excess of their respective benchmarks. The Fund’s benchmark index is the EDGE Composite Index, which is comprised of the Morgan Stanley Capital International All Country World Index Investable Market Index (“MSCI ACWI IMI”) (90%) and the Bloomberg U.S. Aggregate Bond Index (10%).</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and Underlying Funds’ principal risks are presented below in alphabetical order, and not in the order of importance or potential exposur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The Fund’s investments in dividend-paying securities could cause the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Fund to produce current income.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s and by the Underlying Funds for advisory and/or principal underwriting services provided. The Investment Adviser is subject to conflicts of interest in allocating Fund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the “Trust”) may also have conflicting interests in fulfilling their fiduciary duties to both the Funds and the Underlying Funds for which GSAM or its affiliates now or in the future serve as investment adviser or principal underwriter.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hort Position Risk. The Fund may use derivatives, including futures and swaps, to implement short positions.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and may exceed the amount invested. Temporary Investments.   Although the Fund normally seeks to invest approximately 80% of its Total Assets in the Underlying Funds, the Fund may invest a portion of its assets in high-quality, short-term debt obligations to maintain liquidity, to meet shareholder redemptions and for other short-term cash needs. For temporary defensive purposes during abnormal market or economic conditions, the Fund may invest without limitation in short-term obligations. When the Fund’s assets are invested in such investments, the Fund may not be achieving its investment objective. Principal Risks of the Underlying Funds Clean Energy Sector Risk. The Clean Energy Income Fund concentrates its investments in the clean energy group of industries, and will therefore be susceptible to adverse economic, business, social, political, environmental, regulatory or other developments affecting that group of industries. Clean energy companies may be more volatile than companies operating in more established industries. Certain valuation methods used to value clean energy companies have not been in widespread use for a significant period of time and may further increase the volatility of certain clean energy company share prices. Clean energy companies and other companies operating in the clean energy group of industries are subject to specific risks, including, among others: fluctuations in commodity prices and/or interest rates; changes in governmental or environmental regulation; reduced availability of clean energy sources or other commodities for transporting, processing, storing or delivering; slowdowns in new construction; seasonal weather conditions, extreme weather or other natural disasters; and threats of attack by terrorists on certain clean energy assets. Clean energy companies can be significantly affected by the supply of, and demand for, particular energy products, which may result in overproduction or underproduction. Additionally, changes in the regulatory environment for clean energy companies may adversely impact their profitability. Obsolescence of existing technology, short product cycles, falling prices and profits, competition from new market entrants and general economic conditions can significantly affect companies in the clean energy group of industries. Certain investments may be dependent on U.S. and foreign government policies, including tax incentives and subsidies. Adhering to the clean energy company criteria and applying the Investment Adviser’s supplemental clean energy analysis may also affect the Underlying Fund’s performance relative to other energy sector-focused funds that do not adhere to such criteria or apply such analysis. Commodity Sector Risk. Exposure to the commodities markets may subject the Underlying Tactical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Underlying Tactical Fund's subsidiary may enter into may involve counterparties in the financial services sector, and events affecting the financial services sector may cause the subsidiary’s, and therefore the Underlying Tactical Fund’s, share value to fluctuate. Collateralized Loan Obligations Risk.   The Underlying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Underlying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Underlying Fund’s investments in CLOs primarily consist of investment grade tranches. Conflict of Interest Risk. Affiliates of the Investment Adviser may participate in the primary and secondary market for loan obligations. Because of limitations imposed by applicable law, the presence of the Investment Adviser’s affiliates in the loan obligations market may restrict an Underlying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ounterparty Risk. Many of the protections afforded to cleared transactions, such as the security afforded by transacting through a clearing house, might not be available in connection with over-the-counter ("OTC") transactions. Therefore, in those instances in which the Underlying Tactical Fund enters into uncleared OTC transactions, the Underlying Tactical Fund will be subject to the risk that its direct counterparty will not perform its obligations under the transactions and that the Underlying Tactical Fund will sustain losses. Credit/Default Risk . An issuer or guarantor of fixed income securities or instruments held by the Underlying Fund (which may have low credit ratings) may default on its obligation to pay interest and repay principal or default on any other obligation. Additionally, the credit quality of securities or instruments may deteriorate rapidly, which may impair the Underlying Fund's liquidity and cause significant deterioration in NAV. These risks are more pronounced in connection with an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Energy Sector Risk. The Goldman Sachs MLP Energy Infrastructure Fund (the “Underlying MLP Fund”) concentrates its investments in the energy sector, and will therefore be susceptible to adverse economic, environmental, business, social, political, environmental, regulatory or other occurrences affecting that sector. The energy sector has historically experienced substantial price volatility. Master limited partnerships (“MLPs”), energy infrastructure companie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changes in the regulatory environment for energy companies may adversely impact their profitability. Over time, depletion of natural gas reserves and other energy reserves may also affect the profitability of energy companies. Expenses Risk. By investing in pooled investment vehicles (including investment companies and ETFs), partnerships and real estate investment trusts (“REITs”) indirectly through the Underlying Tactical Fund, an investor in the Underlying Tactical Fund such as the Fund will incur not only a proportionate share of the expenses of the other pooled investment vehicles, partnerships and REITs held by the Underlying Tactical Fund (including operating costs and investment management fees), but also expenses of the Underlying Tactical Fund. Floating and Variable Rate Obligations Risk.   For floating and variable rate obligations, there may be a lag between an actual change in the underlying interest rate benchmark and the reset time for an interest payment of such an obligation, which could harm or benefit an Underlying Fund, depending on the interest rate environment or other circumstances. In a rising interest rate environment, for example, a floating or variable rate obligation that does not reset immediately would prevent an Underlying Fund from taking full advantage of rising interest rates in a timely manner. However, in a declining interest rate environment, an Underlying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an Underlying Fund from losses resulting from a decrease in the reference rate below the specified level. However, if the reference rate is below the floor, there will be a lag between a rise in the reference rate and a rise in the interest rate payable by the obligation, and an Underlying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Underlying Fund investments and may result in costs incurred in connection with closing out positions and entering into new trades. Any pricing adjustments to an Underlying Fund’s investments resulting from a substitute reference rate may also adversely affect the Underlying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the Underlying Fund’s investments in securities of issuers located in, or otherwise economically tied to, emerging countries. Geographic Risk. If the Underlying Fund focuses its investments in issuers located in a particular country or geographic region, it will subject the Underlying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Underlying Global Infrastructure Fund concentrates its investments in securities of companies in the infrastructure group of industries, the Clean Energy Income Fund concentrates its investments in securities of companies in the clean energy group of industries, and the Underlying Global Real Estate Securities Fund concentrates its investments in the real estate industry, which has historically experienced substantial price volatility. This concentration subjects the Underlying Funds to greater risk of loss as a result of adverse economic, business, political, environmental or other developments in such industries than if its investments were diversified across different industries. Infrastructure Company Risk.   Infrastructure companies are susceptible to various factors that may negatively impact their businesses or operations, including costs associated with compliance with and changes in environmental, governmental and other regulations, rising interest costs in connection with capital construction and improvement programs, government budgetary constraints that impact publicly funded projects, the effects of general economic conditions throughout the world, surplus capacity and depletion concerns, increased competition from other providers of services, uncertainties regarding the availability of fuel and other natural resources at reasonable prices, the effects of energy conservation policies, unfavorable tax laws or accounting policies and high leverage. Infrastructure companies will also be affected by innovations in technology that could render the way in which a company delivers a product or service obsolete and natural or man-made disasters. Interest Rate Risk . When interest rates increase, fixed income securities or instruments held by the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Investment Style Risk.   Different investment styles ( e.g ., “growth”, “value” or “quantitative”) tend to shift in and out of favor depending upon market and economic conditions and investor sentiment. An Underlying Fund may outperform or underperform other funds that invest in similar asset classes but employ different investment styles. Value stocks are those believed to be undervalued in comparison to their peers, due to market, company-specific or other factors. Investments in ETFs.   The Underlying Tactical Fund and Clean Energy Income Fund may invest directly in affiliated and/or unaffiliated ETFs. The ETFs in which the Underlying Tactical Fund and Clean Energy Income Fund invest may invest directly in the same securities as those of the Underlying Funds’ investments. In addition, the Underlying Funds’ investments in these affiliated and/or unaffiliated ETFs will be subject to the restrictions applicable to investments by an investment company in other investment companies, unless relief is otherwise provided under the terms of an SEC exemptive order or SEC exemptive rule. Investments of an Underlying Fund’s Underlying Funds.   Because the Underlying Tactical Fund invests in its underlying funds, the Underlying Tactical Fund’s shareholders will be affected by the investment policies and practices of its underlying funds in direct proportion to the amount of assets the Underlying Tactical Fund allocates to those underlying funds. Large Shareholder Transactions Risk. An Underlying Fund may experience adverse effects when certain large shareholders purchase or redeem large amounts of shares of the Underlying Fund. Such large shareholder redemptions, which may occur rapidly or unexpectedly, may cause an Underlying Fund to sell portfolio securities at times when it would not otherwise do so, which may negatively impact the Underlying Fund’s NAV and liquidity. Similarly, large purchases of Underlying Fund shares may adversely affect the Underlying Fund’s performance to the extent that the Underlying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an Underlying Fund’s current expenses being allocated over a smaller asset base, leading to an increase in the Underlying Fund’s expense ratio. Leverage Risk.   Borrowing and the use of derivatives may result in leverage and may make the Underlying Tactical Fund more volatile. The use of leverage may cause the Underlying Tactical Fund to liquidate portfolio positions to satisfy its obligations or to meet asset segregation requirements when it may not be advantageous to do so. The use of leverage by the Underlying Tactical Fund can substantially increase the adverse impact to which the Fund's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may have a negative impact on an Underlying Fund’s liquidity. Loan-Related Investments Risk. In addition to risks generally associated with debt investments ( e.g. ,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an Underlying Fund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or counterparty (rather than the borrower), subjecting the Underlying Fund to the creditworthiness of that lender as well. Investors in loans, such as an Underlying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an Underlying Fund may not receive the proceeds from the sale of a loan for a period after the sale. As a result, sale proceeds related to the sale of loans may not be available to make additional investments or to meet the Fund's and/or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 During periods of heightened redemption activity or distressed market conditions, an Underlying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 A strategy used by the Investment Adviser may fail to produce the intended results. The Investment Adviser attempts to execute a complex strategy for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an Underlying Fund. Additionally, commonality of holdings across quantitative money managers may amplify losses. Market Risk . The value of the s</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Risk Nondiversified Status [Text]</t>
        </is>
      </c>
      <c r="B28" s="4" t="inlineStr">
        <is>
          <t>rr_RiskNondiversifiedStatus</t>
        </is>
      </c>
      <c r="C28" s="4" t="inlineStr">
        <is>
          <t>&amp;lt;span style="font-family:Times New Roman;font-size:9pt;font-style:italic;font-weight:bold;margin-left:0%;"&gt;Non-Diversification Risk.&amp;lt;/span&gt;&amp;lt;span style="font-family:Times New Roman;font-size:9pt;font-style:italic;"&gt; &amp;lt;/span&gt;&amp;lt;span style="font-family:Times New Roman;font-size:9pt;"&gt; Certain of the Underlying Funds are non-diversified, meaning that they are permitted to invest a larger percentage of their assets in one or more issuers or in fewer issuers than diversified mutual funds. Thus, an Underlying Fund may be more susceptible to adverse developments affecting any single issuer held in its portfolio, and may be more susceptible to greater losses because of these developments.&amp;lt;/span&gt;</t>
        </is>
      </c>
    </row>
    <row r="29">
      <c r="A29" s="4" t="inlineStr">
        <is>
          <t>Bar Chart and Performance Table [Heading]</t>
        </is>
      </c>
      <c r="B29" s="4" t="inlineStr">
        <is>
          <t>rr_BarChartAndPerformanceTableHeading</t>
        </is>
      </c>
      <c r="C29" s="4" t="inlineStr">
        <is>
          <t>&amp;lt;span style="color:#FFFFFF;font-family:Arial;font-size:7.5pt;padding-left:0.0%;text-transform:uppercase;"&gt;Performance&amp;lt;/span&gt;</t>
        </is>
      </c>
    </row>
    <row r="30">
      <c r="A30" s="4" t="inlineStr">
        <is>
          <t>Performance Narrative [Text Block]</t>
        </is>
      </c>
      <c r="B30" s="4" t="inlineStr">
        <is>
          <t>rr_PerformanceNarrativeTextBlock</t>
        </is>
      </c>
      <c r="C30" s="4" t="inlineStr">
        <is>
          <t>The bar chart and table below provide an indication of the risks of investing in the Fund by showing: (a) changes in the performance of the Fund’s Class A Shares from year to year; and (b) how the average annual total returns of the Fund’s Class A Shares, Institutional Shares and Class R6 Shares compare to those of certain broad-based securities market indices and to the EDGE Composite Index, a composite representation prepared by the Investment Adviser of the performance of the Fund’s asset classes weighted according to their respective weightings in the Fund’s target range. The EDGE Composite Index is comprised of the MSCI ACWI IMI (90%) and the Bloomberg U.S. Aggregate Bond Index (10%).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1">
      <c r="A31" s="4" t="inlineStr">
        <is>
          <t>Performance Information Illustrates Variability of Returns [Text]</t>
        </is>
      </c>
      <c r="B31" s="4" t="inlineStr">
        <is>
          <t>rr_PerformanceInformationIllustratesVariabilityOfReturns</t>
        </is>
      </c>
      <c r="C31" s="4" t="inlineStr">
        <is>
          <t>&amp;lt;span style="font-family:Times New Roman;font-size:9pt;margin-left:0%;"&gt;The bar chart and table below provide an indication of the risks of investing in the Fund by showing: (a) changes in the performance of &amp;lt;/span&gt;&amp;lt;span style="font-family:Times New Roman;font-size:9pt;"&gt;the Fund’s Class A Shares from year to year; and (b) how the average annual total returns of the Fund’s Class A Shares, Institutional Shares and Class R6 Shares compare to those of certain broad-based securities market indices and to the EDGE Composite Index, a composite representation prepared by the Investment Adviser of the performance of the Fund’s asset classes weighted according to their respective weightings in the Fund’s target range.&amp;lt;/span&gt;</t>
        </is>
      </c>
    </row>
    <row r="32">
      <c r="A32" s="4" t="inlineStr">
        <is>
          <t>Performance Availability Website Address [Text]</t>
        </is>
      </c>
      <c r="B32" s="4" t="inlineStr">
        <is>
          <t>rr_PerformanceAvailabilityWebSiteAddress</t>
        </is>
      </c>
      <c r="C32" s="4" t="inlineStr">
        <is>
          <t>&amp;lt;span style="font-family:Times New Roman;font-size:9pt;text-decoration:underline;"&gt;www.gsamfunds.com/performance&amp;lt;/span&gt;</t>
        </is>
      </c>
    </row>
    <row r="33">
      <c r="A33" s="4" t="inlineStr">
        <is>
          <t>Performance Past Does Not Indicate Future [Text]</t>
        </is>
      </c>
      <c r="B33" s="4" t="inlineStr">
        <is>
          <t>rr_PerformancePastDoesNotIndicateFuture</t>
        </is>
      </c>
      <c r="C33" s="4" t="inlineStr">
        <is>
          <t>&amp;lt;span style="font-family:Times New Roman;font-size:9pt;"&gt;The Fund’s past performance, before and after taxes, is not necessarily an indication &amp;lt;/span&gt;&amp;lt;span style="font-family:Times New Roman;font-size:9pt;"&gt;of how the Fund will perform in the future.&amp;lt;/span&gt;</t>
        </is>
      </c>
    </row>
    <row r="34">
      <c r="A34" s="4" t="inlineStr">
        <is>
          <t>Bar Chart [Heading]</t>
        </is>
      </c>
      <c r="B34" s="4" t="inlineStr">
        <is>
          <t>rr_BarChartHeading</t>
        </is>
      </c>
      <c r="C34" s="4" t="inlineStr">
        <is>
          <t>&amp;lt;span style="font-family:Arial;font-size:9pt;font-weight:bold;margin-left:24%;"&gt;CALENDAR YEAR (CLASS A)&amp;lt;/span&gt;</t>
        </is>
      </c>
    </row>
    <row r="35">
      <c r="A35" s="4" t="inlineStr">
        <is>
          <t>Bar Chart Does Not Reflect Sales Loads [Text]</t>
        </is>
      </c>
      <c r="B35" s="4" t="inlineStr">
        <is>
          <t>rr_BarChartDoesNotReflectSalesLoads</t>
        </is>
      </c>
      <c r="C35" s="4" t="inlineStr">
        <is>
          <t>&amp;lt;span style="color:#000000;font-family:Times New Roman;font-size:9pt;margin-left:0%;"&gt;The bar chart (including “Best Quarter” and “Worst Quarter” information) does not reflect the sales loads applicable to Class A Shares. &amp;lt;/span&gt;&amp;lt;span style="color:#000000;font-family:Times New Roman;font-size:9pt;"&gt;If the sales loads were reflected, returns would be less.&amp;lt;/span&gt;</t>
        </is>
      </c>
    </row>
    <row r="36">
      <c r="A36" s="4" t="inlineStr">
        <is>
          <t>Bar Chart Closing [Text Block]</t>
        </is>
      </c>
      <c r="B36" s="4" t="inlineStr">
        <is>
          <t>rr_BarChartClosingTextBlock</t>
        </is>
      </c>
      <c r="C36" s="4" t="inlineStr">
        <is>
          <t>Returns Quarter ended Year-to-Date Return 11.64% September 30, 2021 During the periods shown in the chart above: Returns Quarter ended Best Quarter Return 17.18% June 30, 2020 Worst Quarter Return -21.18% March 31, 2020</t>
        </is>
      </c>
    </row>
    <row r="37">
      <c r="A37" s="4" t="inlineStr">
        <is>
          <t>Performance Table Heading</t>
        </is>
      </c>
      <c r="B37" s="4" t="inlineStr">
        <is>
          <t>rr_PerformanceTableHeading</t>
        </is>
      </c>
      <c r="C37"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8">
      <c r="A38" s="4" t="inlineStr">
        <is>
          <t>Performance Table Uses Highest Federal Rate</t>
        </is>
      </c>
      <c r="B38" s="4" t="inlineStr">
        <is>
          <t>rr_PerformanceTableUsesHighestFederalRate</t>
        </is>
      </c>
      <c r="C38" s="4" t="inlineStr">
        <is>
          <t>&amp;lt;span style="font-family:Times New Roman;font-size:9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Times New Roman;font-size:9pt;"&gt;Actual after-tax returns depend on an investor’s tax situation and may differ from those shown. In addition, the after-tax returns &amp;lt;/span&gt;&amp;lt;span style="font-family:Times New Roman;font-size:9pt;"&gt;shown are not relevant to investors who hold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Times New Roman;font-size:9pt;margin-left:0%;"&gt;The after-tax returns are for Class A Shares only. The after-tax returns for Institutional and Class R6 Shares will vary.&amp;lt;/span&gt;</t>
        </is>
      </c>
    </row>
    <row r="41">
      <c r="A41" s="4" t="inlineStr">
        <is>
          <t>Performance Table Narrative</t>
        </is>
      </c>
      <c r="B41" s="4" t="inlineStr">
        <is>
          <t>rr_PerformanceTableNarrativeTextBlock</t>
        </is>
      </c>
      <c r="C41" s="4" t="inlineStr">
        <is>
          <t>The after-tax returns are for Class A Shares only. The after-tax returns for Institutional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2">
      <c r="A42" s="4" t="inlineStr">
        <is>
          <t>Class A Inst R6 Shares | Goldman Sachs Enhanced Dividend Global Equity Portfolio | Class A Shares</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the lower of original purchase price or sale proceeds)</t>
        </is>
      </c>
      <c r="B45" s="4" t="inlineStr">
        <is>
          <t>rr_MaximumDeferredSalesChargeOverOther</t>
        </is>
      </c>
      <c r="C45" s="4" t="inlineStr">
        <is>
          <t xml:space="preserve">none
				</t>
        </is>
      </c>
    </row>
    <row r="46">
      <c r="A46" s="4" t="inlineStr">
        <is>
          <t>Management Fees</t>
        </is>
      </c>
      <c r="B46" s="4" t="inlineStr">
        <is>
          <t>rr_ManagementFeesOverAssets</t>
        </is>
      </c>
      <c r="C46" s="4" t="inlineStr">
        <is>
          <t>0.15%</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3%</t>
        </is>
      </c>
      <c r="D48" s="4" t="inlineStr">
        <is>
          <t>[1]</t>
        </is>
      </c>
    </row>
    <row r="49">
      <c r="A49" s="4" t="inlineStr">
        <is>
          <t>Acquired (Underlying) Fund Fees and Expenses</t>
        </is>
      </c>
      <c r="B49" s="4" t="inlineStr">
        <is>
          <t>rr_AcquiredFundFeesAndExpensesOverAssets</t>
        </is>
      </c>
      <c r="C49" s="4" t="inlineStr">
        <is>
          <t>0.77%</t>
        </is>
      </c>
    </row>
    <row r="50">
      <c r="A50" s="4" t="inlineStr">
        <is>
          <t>Total Annual Fund Operating Expenses</t>
        </is>
      </c>
      <c r="B50" s="4" t="inlineStr">
        <is>
          <t>rr_ExpensesOverAssets</t>
        </is>
      </c>
      <c r="C50" s="4" t="inlineStr">
        <is>
          <t>1.40%</t>
        </is>
      </c>
      <c r="D50" s="4" t="inlineStr">
        <is>
          <t>[2]</t>
        </is>
      </c>
    </row>
    <row r="51">
      <c r="A51" s="4" t="inlineStr">
        <is>
          <t>Fee Waiver and Expense Limitation</t>
        </is>
      </c>
      <c r="B51" s="4" t="inlineStr">
        <is>
          <t>rr_FeeWaiverOrReimbursementOverAssets</t>
        </is>
      </c>
      <c r="C51" s="4" t="inlineStr">
        <is>
          <t>(0.10%)</t>
        </is>
      </c>
      <c r="D51" s="4" t="inlineStr">
        <is>
          <t>[3]</t>
        </is>
      </c>
    </row>
    <row r="52">
      <c r="A52" s="4" t="inlineStr">
        <is>
          <t>Total Annual Fund Operating Expenses After Fee Waiver and Expense Limitation</t>
        </is>
      </c>
      <c r="B52" s="4" t="inlineStr">
        <is>
          <t>rr_NetExpensesOverAssets</t>
        </is>
      </c>
      <c r="C52" s="4" t="inlineStr">
        <is>
          <t>1.30%</t>
        </is>
      </c>
      <c r="D52" s="4" t="inlineStr">
        <is>
          <t>[2]</t>
        </is>
      </c>
    </row>
    <row r="53">
      <c r="A53" s="4" t="inlineStr">
        <is>
          <t>1 Year</t>
        </is>
      </c>
      <c r="B53" s="4" t="inlineStr">
        <is>
          <t>rr_ExpenseExampleYear01</t>
        </is>
      </c>
      <c r="C53" s="6" t="n">
        <v>675</v>
      </c>
    </row>
    <row r="54">
      <c r="A54" s="4" t="inlineStr">
        <is>
          <t>3 Years</t>
        </is>
      </c>
      <c r="B54" s="4" t="inlineStr">
        <is>
          <t>rr_ExpenseExampleYear03</t>
        </is>
      </c>
      <c r="C54" s="5" t="n">
        <v>961</v>
      </c>
    </row>
    <row r="55">
      <c r="A55" s="4" t="inlineStr">
        <is>
          <t>5 Years</t>
        </is>
      </c>
      <c r="B55" s="4" t="inlineStr">
        <is>
          <t>rr_ExpenseExampleYear05</t>
        </is>
      </c>
      <c r="C55" s="5" t="n">
        <v>1267</v>
      </c>
    </row>
    <row r="56">
      <c r="A56" s="4" t="inlineStr">
        <is>
          <t>10 Years</t>
        </is>
      </c>
      <c r="B56" s="4" t="inlineStr">
        <is>
          <t>rr_ExpenseExampleYear10</t>
        </is>
      </c>
      <c r="C56" s="6" t="n">
        <v>2133</v>
      </c>
    </row>
    <row r="57">
      <c r="A57" s="4" t="inlineStr">
        <is>
          <t>2011</t>
        </is>
      </c>
      <c r="B57" s="4" t="inlineStr">
        <is>
          <t>rr_AnnualReturn2011</t>
        </is>
      </c>
      <c r="C57" s="4" t="inlineStr">
        <is>
          <t>(2.97%)</t>
        </is>
      </c>
    </row>
    <row r="58">
      <c r="A58" s="4" t="inlineStr">
        <is>
          <t>2012</t>
        </is>
      </c>
      <c r="B58" s="4" t="inlineStr">
        <is>
          <t>rr_AnnualReturn2012</t>
        </is>
      </c>
      <c r="C58" s="4" t="inlineStr">
        <is>
          <t>13.47%</t>
        </is>
      </c>
    </row>
    <row r="59">
      <c r="A59" s="4" t="inlineStr">
        <is>
          <t>2013</t>
        </is>
      </c>
      <c r="B59" s="4" t="inlineStr">
        <is>
          <t>rr_AnnualReturn2013</t>
        </is>
      </c>
      <c r="C59" s="4" t="inlineStr">
        <is>
          <t>20.45%</t>
        </is>
      </c>
    </row>
    <row r="60">
      <c r="A60" s="4" t="inlineStr">
        <is>
          <t>2014</t>
        </is>
      </c>
      <c r="B60" s="4" t="inlineStr">
        <is>
          <t>rr_AnnualReturn2014</t>
        </is>
      </c>
      <c r="C60" s="4" t="inlineStr">
        <is>
          <t>3.93%</t>
        </is>
      </c>
    </row>
    <row r="61">
      <c r="A61" s="4" t="inlineStr">
        <is>
          <t>2015</t>
        </is>
      </c>
      <c r="B61" s="4" t="inlineStr">
        <is>
          <t>rr_AnnualReturn2015</t>
        </is>
      </c>
      <c r="C61" s="4" t="inlineStr">
        <is>
          <t>(2.35%)</t>
        </is>
      </c>
    </row>
    <row r="62">
      <c r="A62" s="4" t="inlineStr">
        <is>
          <t>2016</t>
        </is>
      </c>
      <c r="B62" s="4" t="inlineStr">
        <is>
          <t>rr_AnnualReturn2016</t>
        </is>
      </c>
      <c r="C62" s="4" t="inlineStr">
        <is>
          <t>9.87%</t>
        </is>
      </c>
    </row>
    <row r="63">
      <c r="A63" s="4" t="inlineStr">
        <is>
          <t>2017</t>
        </is>
      </c>
      <c r="B63" s="4" t="inlineStr">
        <is>
          <t>rr_AnnualReturn2017</t>
        </is>
      </c>
      <c r="C63" s="4" t="inlineStr">
        <is>
          <t>14.67%</t>
        </is>
      </c>
    </row>
    <row r="64">
      <c r="A64" s="4" t="inlineStr">
        <is>
          <t>2018</t>
        </is>
      </c>
      <c r="B64" s="4" t="inlineStr">
        <is>
          <t>rr_AnnualReturn2018</t>
        </is>
      </c>
      <c r="C64" s="4" t="inlineStr">
        <is>
          <t>(8.62%)</t>
        </is>
      </c>
    </row>
    <row r="65">
      <c r="A65" s="4" t="inlineStr">
        <is>
          <t>2019</t>
        </is>
      </c>
      <c r="B65" s="4" t="inlineStr">
        <is>
          <t>rr_AnnualReturn2019</t>
        </is>
      </c>
      <c r="C65" s="4" t="inlineStr">
        <is>
          <t>19.51%</t>
        </is>
      </c>
    </row>
    <row r="66">
      <c r="A66" s="4" t="inlineStr">
        <is>
          <t>2020</t>
        </is>
      </c>
      <c r="B66" s="4" t="inlineStr">
        <is>
          <t>rr_AnnualReturn2020</t>
        </is>
      </c>
      <c r="C66" s="4" t="inlineStr">
        <is>
          <t>7.94%</t>
        </is>
      </c>
    </row>
    <row r="67">
      <c r="A67" s="4" t="inlineStr">
        <is>
          <t>Year to Date Return, Label</t>
        </is>
      </c>
      <c r="B67" s="4" t="inlineStr">
        <is>
          <t>rr_YearToDateReturnLabel</t>
        </is>
      </c>
      <c r="C67" s="4" t="inlineStr">
        <is>
          <t>&amp;lt;span style="font-family:Arial;font-size:7.5pt;padding-left:0.0%;"&gt;Year-to-Date Return&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1.64%</t>
        </is>
      </c>
    </row>
    <row r="70">
      <c r="A70" s="4" t="inlineStr">
        <is>
          <t>Highest Quarterly Return, Label</t>
        </is>
      </c>
      <c r="B70" s="4" t="inlineStr">
        <is>
          <t>rr_HighestQuarterlyReturnLabel</t>
        </is>
      </c>
      <c r="C70" s="4" t="inlineStr">
        <is>
          <t>&amp;lt;span style="font-family:Arial;font-size:7.5pt;padding-left:0.0%;"&gt;Best Quarter Return&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7.18%</t>
        </is>
      </c>
    </row>
    <row r="73">
      <c r="A73" s="4" t="inlineStr">
        <is>
          <t>Lowest Quarterly Return, Label</t>
        </is>
      </c>
      <c r="B73" s="4" t="inlineStr">
        <is>
          <t>rr_LowestQuarterlyReturnLabel</t>
        </is>
      </c>
      <c r="C73" s="4" t="inlineStr">
        <is>
          <t>&amp;lt;span style="font-family:Arial;font-size:7.5pt;padding-left:0.0%;"&gt;Worst Quarter Return&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1.18%)</t>
        </is>
      </c>
    </row>
    <row r="76">
      <c r="A76" s="4" t="inlineStr">
        <is>
          <t>1 Year</t>
        </is>
      </c>
      <c r="B76" s="4" t="inlineStr">
        <is>
          <t>rr_AverageAnnualReturnYear01</t>
        </is>
      </c>
      <c r="C76" s="4" t="inlineStr">
        <is>
          <t>2.00%</t>
        </is>
      </c>
    </row>
    <row r="77">
      <c r="A77" s="4" t="inlineStr">
        <is>
          <t>5 Years</t>
        </is>
      </c>
      <c r="B77" s="4" t="inlineStr">
        <is>
          <t>rr_AverageAnnualReturnYear05</t>
        </is>
      </c>
      <c r="C77" s="4" t="inlineStr">
        <is>
          <t>7.02%</t>
        </is>
      </c>
    </row>
    <row r="78">
      <c r="A78" s="4" t="inlineStr">
        <is>
          <t>10 Years</t>
        </is>
      </c>
      <c r="B78" s="4" t="inlineStr">
        <is>
          <t>rr_AverageAnnualReturnYear10</t>
        </is>
      </c>
      <c r="C78" s="4" t="inlineStr">
        <is>
          <t>6.57%</t>
        </is>
      </c>
    </row>
    <row r="79">
      <c r="A79" s="4" t="inlineStr">
        <is>
          <t>Inception Date</t>
        </is>
      </c>
      <c r="B79" s="4" t="inlineStr">
        <is>
          <t>rr_AverageAnnualReturnInceptionDate</t>
        </is>
      </c>
      <c r="C79" s="4" t="inlineStr">
        <is>
          <t>Apr. 30,
		2008</t>
        </is>
      </c>
    </row>
    <row r="80">
      <c r="A80" s="4" t="inlineStr">
        <is>
          <t>Class A Inst R6 Shares | Goldman Sachs Enhanced Dividend Global Equity Portfolio | Institutional Shares</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original purchase price or sale proceeds)</t>
        </is>
      </c>
      <c r="B83" s="4" t="inlineStr">
        <is>
          <t>rr_MaximumDeferredSalesChargeOverOther</t>
        </is>
      </c>
      <c r="C83" s="4" t="inlineStr">
        <is>
          <t xml:space="preserve">none
				</t>
        </is>
      </c>
    </row>
    <row r="84">
      <c r="A84" s="4" t="inlineStr">
        <is>
          <t>Management Fees</t>
        </is>
      </c>
      <c r="B84" s="4" t="inlineStr">
        <is>
          <t>rr_ManagementFeesOverAssets</t>
        </is>
      </c>
      <c r="C84" s="4" t="inlineStr">
        <is>
          <t>0.15%</t>
        </is>
      </c>
    </row>
    <row r="85">
      <c r="A85" s="4" t="inlineStr">
        <is>
          <t>Distribution and/or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11%</t>
        </is>
      </c>
      <c r="D86" s="4" t="inlineStr">
        <is>
          <t>[1]</t>
        </is>
      </c>
    </row>
    <row r="87">
      <c r="A87" s="4" t="inlineStr">
        <is>
          <t>Acquired (Underlying) Fund Fees and Expenses</t>
        </is>
      </c>
      <c r="B87" s="4" t="inlineStr">
        <is>
          <t>rr_AcquiredFundFeesAndExpensesOverAssets</t>
        </is>
      </c>
      <c r="C87" s="4" t="inlineStr">
        <is>
          <t>0.77%</t>
        </is>
      </c>
    </row>
    <row r="88">
      <c r="A88" s="4" t="inlineStr">
        <is>
          <t>Total Annual Fund Operating Expenses</t>
        </is>
      </c>
      <c r="B88" s="4" t="inlineStr">
        <is>
          <t>rr_ExpensesOverAssets</t>
        </is>
      </c>
      <c r="C88" s="4" t="inlineStr">
        <is>
          <t>1.03%</t>
        </is>
      </c>
      <c r="D88" s="4" t="inlineStr">
        <is>
          <t>[2]</t>
        </is>
      </c>
    </row>
    <row r="89">
      <c r="A89" s="4" t="inlineStr">
        <is>
          <t>Fee Waiver and Expense Limitation</t>
        </is>
      </c>
      <c r="B89" s="4" t="inlineStr">
        <is>
          <t>rr_FeeWaiverOrReimbursementOverAssets</t>
        </is>
      </c>
      <c r="C89" s="4" t="inlineStr">
        <is>
          <t>(0.06%)</t>
        </is>
      </c>
      <c r="D89" s="4" t="inlineStr">
        <is>
          <t>[3]</t>
        </is>
      </c>
    </row>
    <row r="90">
      <c r="A90" s="4" t="inlineStr">
        <is>
          <t>Total Annual Fund Operating Expenses After Fee Waiver and Expense Limitation</t>
        </is>
      </c>
      <c r="B90" s="4" t="inlineStr">
        <is>
          <t>rr_NetExpensesOverAssets</t>
        </is>
      </c>
      <c r="C90" s="4" t="inlineStr">
        <is>
          <t>0.97%</t>
        </is>
      </c>
      <c r="D90" s="4" t="inlineStr">
        <is>
          <t>[2]</t>
        </is>
      </c>
    </row>
    <row r="91">
      <c r="A91" s="4" t="inlineStr">
        <is>
          <t>1 Year</t>
        </is>
      </c>
      <c r="B91" s="4" t="inlineStr">
        <is>
          <t>rr_ExpenseExampleYear01</t>
        </is>
      </c>
      <c r="C91" s="6" t="n">
        <v>99</v>
      </c>
    </row>
    <row r="92">
      <c r="A92" s="4" t="inlineStr">
        <is>
          <t>3 Years</t>
        </is>
      </c>
      <c r="B92" s="4" t="inlineStr">
        <is>
          <t>rr_ExpenseExampleYear03</t>
        </is>
      </c>
      <c r="C92" s="5" t="n">
        <v>323</v>
      </c>
    </row>
    <row r="93">
      <c r="A93" s="4" t="inlineStr">
        <is>
          <t>5 Years</t>
        </is>
      </c>
      <c r="B93" s="4" t="inlineStr">
        <is>
          <t>rr_ExpenseExampleYear05</t>
        </is>
      </c>
      <c r="C93" s="5" t="n">
        <v>565</v>
      </c>
    </row>
    <row r="94">
      <c r="A94" s="4" t="inlineStr">
        <is>
          <t>10 Years</t>
        </is>
      </c>
      <c r="B94" s="4" t="inlineStr">
        <is>
          <t>rr_ExpenseExampleYear10</t>
        </is>
      </c>
      <c r="C94" s="6" t="n">
        <v>1258</v>
      </c>
    </row>
    <row r="95">
      <c r="A95" s="4" t="inlineStr">
        <is>
          <t>1 Year</t>
        </is>
      </c>
      <c r="B95" s="4" t="inlineStr">
        <is>
          <t>rr_AverageAnnualReturnYear01</t>
        </is>
      </c>
      <c r="C95" s="4" t="inlineStr">
        <is>
          <t>8.37%</t>
        </is>
      </c>
    </row>
    <row r="96">
      <c r="A96" s="4" t="inlineStr">
        <is>
          <t>5 Years</t>
        </is>
      </c>
      <c r="B96" s="4" t="inlineStr">
        <is>
          <t>rr_AverageAnnualReturnYear05</t>
        </is>
      </c>
      <c r="C96" s="4" t="inlineStr">
        <is>
          <t>8.66%</t>
        </is>
      </c>
    </row>
    <row r="97">
      <c r="A97" s="4" t="inlineStr">
        <is>
          <t>10 Years</t>
        </is>
      </c>
      <c r="B97" s="4" t="inlineStr">
        <is>
          <t>rr_AverageAnnualReturnYear10</t>
        </is>
      </c>
      <c r="C97" s="4" t="inlineStr">
        <is>
          <t>7.61%</t>
        </is>
      </c>
    </row>
    <row r="98">
      <c r="A98" s="4" t="inlineStr">
        <is>
          <t>Inception Date</t>
        </is>
      </c>
      <c r="B98" s="4" t="inlineStr">
        <is>
          <t>rr_AverageAnnualReturnInceptionDate</t>
        </is>
      </c>
      <c r="C98" s="4" t="inlineStr">
        <is>
          <t>Apr. 30,
		2008</t>
        </is>
      </c>
    </row>
    <row r="99">
      <c r="A99" s="4" t="inlineStr">
        <is>
          <t>Class A Inst R6 Shares | Goldman Sachs Enhanced Dividend Global Equity Portfolio | Class R6 Shares</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the lower of original purchase price or sale proceed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15%</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10%</t>
        </is>
      </c>
      <c r="D105" s="4" t="inlineStr">
        <is>
          <t>[1]</t>
        </is>
      </c>
    </row>
    <row r="106">
      <c r="A106" s="4" t="inlineStr">
        <is>
          <t>Acquired (Underlying) Fund Fees and Expenses</t>
        </is>
      </c>
      <c r="B106" s="4" t="inlineStr">
        <is>
          <t>rr_AcquiredFundFeesAndExpensesOverAssets</t>
        </is>
      </c>
      <c r="C106" s="4" t="inlineStr">
        <is>
          <t>0.77%</t>
        </is>
      </c>
    </row>
    <row r="107">
      <c r="A107" s="4" t="inlineStr">
        <is>
          <t>Total Annual Fund Operating Expenses</t>
        </is>
      </c>
      <c r="B107" s="4" t="inlineStr">
        <is>
          <t>rr_ExpensesOverAssets</t>
        </is>
      </c>
      <c r="C107" s="4" t="inlineStr">
        <is>
          <t>1.02%</t>
        </is>
      </c>
      <c r="D107" s="4" t="inlineStr">
        <is>
          <t>[2]</t>
        </is>
      </c>
    </row>
    <row r="108">
      <c r="A108" s="4" t="inlineStr">
        <is>
          <t>Fee Waiver and Expense Limitation</t>
        </is>
      </c>
      <c r="B108" s="4" t="inlineStr">
        <is>
          <t>rr_FeeWaiverOrReimbursementOverAssets</t>
        </is>
      </c>
      <c r="C108" s="4" t="inlineStr">
        <is>
          <t>(0.06%)</t>
        </is>
      </c>
      <c r="D108" s="4" t="inlineStr">
        <is>
          <t>[3]</t>
        </is>
      </c>
    </row>
    <row r="109">
      <c r="A109" s="4" t="inlineStr">
        <is>
          <t>Total Annual Fund Operating Expenses After Fee Waiver and Expense Limitation</t>
        </is>
      </c>
      <c r="B109" s="4" t="inlineStr">
        <is>
          <t>rr_NetExpensesOverAssets</t>
        </is>
      </c>
      <c r="C109" s="4" t="inlineStr">
        <is>
          <t>0.96%</t>
        </is>
      </c>
      <c r="D109" s="4" t="inlineStr">
        <is>
          <t>[2]</t>
        </is>
      </c>
    </row>
    <row r="110">
      <c r="A110" s="4" t="inlineStr">
        <is>
          <t>1 Year</t>
        </is>
      </c>
      <c r="B110" s="4" t="inlineStr">
        <is>
          <t>rr_ExpenseExampleYear01</t>
        </is>
      </c>
      <c r="C110" s="6" t="n">
        <v>98</v>
      </c>
    </row>
    <row r="111">
      <c r="A111" s="4" t="inlineStr">
        <is>
          <t>3 Years</t>
        </is>
      </c>
      <c r="B111" s="4" t="inlineStr">
        <is>
          <t>rr_ExpenseExampleYear03</t>
        </is>
      </c>
      <c r="C111" s="5" t="n">
        <v>320</v>
      </c>
    </row>
    <row r="112">
      <c r="A112" s="4" t="inlineStr">
        <is>
          <t>5 Years</t>
        </is>
      </c>
      <c r="B112" s="4" t="inlineStr">
        <is>
          <t>rr_ExpenseExampleYear05</t>
        </is>
      </c>
      <c r="C112" s="5" t="n">
        <v>559</v>
      </c>
    </row>
    <row r="113">
      <c r="A113" s="4" t="inlineStr">
        <is>
          <t>10 Years</t>
        </is>
      </c>
      <c r="B113" s="4" t="inlineStr">
        <is>
          <t>rr_ExpenseExampleYear10</t>
        </is>
      </c>
      <c r="C113" s="6" t="n">
        <v>1247</v>
      </c>
    </row>
    <row r="114">
      <c r="A114" s="4" t="inlineStr">
        <is>
          <t>1 Year</t>
        </is>
      </c>
      <c r="B114" s="4" t="inlineStr">
        <is>
          <t>rr_AverageAnnualReturnYear01</t>
        </is>
      </c>
      <c r="C114" s="4" t="inlineStr">
        <is>
          <t>8.39%</t>
        </is>
      </c>
    </row>
    <row r="115">
      <c r="A115" s="4" t="inlineStr">
        <is>
          <t>5 Years</t>
        </is>
      </c>
      <c r="B115" s="4" t="inlineStr">
        <is>
          <t>rr_AverageAnnualReturnYear05</t>
        </is>
      </c>
      <c r="C115" s="4" t="inlineStr">
        <is>
          <t>8.68%</t>
        </is>
      </c>
      <c r="D115" s="4" t="inlineStr">
        <is>
          <t>[4]</t>
        </is>
      </c>
    </row>
    <row r="116">
      <c r="A116" s="4" t="inlineStr">
        <is>
          <t>10 Years</t>
        </is>
      </c>
      <c r="B116" s="4" t="inlineStr">
        <is>
          <t>rr_AverageAnnualReturnYear10</t>
        </is>
      </c>
      <c r="C116" s="4" t="inlineStr">
        <is>
          <t>7.62%</t>
        </is>
      </c>
      <c r="D116" s="4" t="inlineStr">
        <is>
          <t>[4]</t>
        </is>
      </c>
    </row>
    <row r="117">
      <c r="A117" s="4" t="inlineStr">
        <is>
          <t>Inception Date</t>
        </is>
      </c>
      <c r="B117" s="4" t="inlineStr">
        <is>
          <t>rr_AverageAnnualReturnInceptionDate</t>
        </is>
      </c>
      <c r="C117" s="4" t="inlineStr">
        <is>
          <t>Dec. 29,
		2017</t>
        </is>
      </c>
    </row>
    <row r="118">
      <c r="A118" s="4" t="inlineStr">
        <is>
          <t>Class A Inst R6 Shares | Goldman Sachs Enhanced Dividend Global Equity Portfolio | Return After Taxes on Distributions | Class A Shares</t>
        </is>
      </c>
    </row>
    <row r="119">
      <c r="A119" s="3" t="inlineStr">
        <is>
          <t>Risk Return Abstract</t>
        </is>
      </c>
      <c r="B119" s="4" t="inlineStr">
        <is>
          <t>rr_RiskReturnAbstract</t>
        </is>
      </c>
    </row>
    <row r="120">
      <c r="A120" s="4" t="inlineStr">
        <is>
          <t>1 Year</t>
        </is>
      </c>
      <c r="B120" s="4" t="inlineStr">
        <is>
          <t>rr_AverageAnnualReturnYear01</t>
        </is>
      </c>
      <c r="C120" s="4" t="inlineStr">
        <is>
          <t>1.60%</t>
        </is>
      </c>
    </row>
    <row r="121">
      <c r="A121" s="4" t="inlineStr">
        <is>
          <t>5 Years</t>
        </is>
      </c>
      <c r="B121" s="4" t="inlineStr">
        <is>
          <t>rr_AverageAnnualReturnYear05</t>
        </is>
      </c>
      <c r="C121" s="4" t="inlineStr">
        <is>
          <t>6.15%</t>
        </is>
      </c>
    </row>
    <row r="122">
      <c r="A122" s="4" t="inlineStr">
        <is>
          <t>10 Years</t>
        </is>
      </c>
      <c r="B122" s="4" t="inlineStr">
        <is>
          <t>rr_AverageAnnualReturnYear10</t>
        </is>
      </c>
      <c r="C122" s="4" t="inlineStr">
        <is>
          <t>5.58%</t>
        </is>
      </c>
    </row>
    <row r="123">
      <c r="A123" s="4" t="inlineStr">
        <is>
          <t>Class A Inst R6 Shares | Goldman Sachs Enhanced Dividend Global Equity Portfolio | Return After Taxes on Distributions and Sale of Fund Shares | Class A Shares</t>
        </is>
      </c>
    </row>
    <row r="124">
      <c r="A124" s="3" t="inlineStr">
        <is>
          <t>Risk Return Abstract</t>
        </is>
      </c>
      <c r="B124" s="4" t="inlineStr">
        <is>
          <t>rr_RiskReturnAbstract</t>
        </is>
      </c>
    </row>
    <row r="125">
      <c r="A125" s="4" t="inlineStr">
        <is>
          <t>1 Year</t>
        </is>
      </c>
      <c r="B125" s="4" t="inlineStr">
        <is>
          <t>rr_AverageAnnualReturnYear01</t>
        </is>
      </c>
      <c r="C125" s="4" t="inlineStr">
        <is>
          <t>1.44%</t>
        </is>
      </c>
    </row>
    <row r="126">
      <c r="A126" s="4" t="inlineStr">
        <is>
          <t>5 Years</t>
        </is>
      </c>
      <c r="B126" s="4" t="inlineStr">
        <is>
          <t>rr_AverageAnnualReturnYear05</t>
        </is>
      </c>
      <c r="C126" s="4" t="inlineStr">
        <is>
          <t>5.39%</t>
        </is>
      </c>
    </row>
    <row r="127">
      <c r="A127" s="4" t="inlineStr">
        <is>
          <t>10 Years</t>
        </is>
      </c>
      <c r="B127" s="4" t="inlineStr">
        <is>
          <t>rr_AverageAnnualReturnYear10</t>
        </is>
      </c>
      <c r="C127" s="4" t="inlineStr">
        <is>
          <t>5.10%</t>
        </is>
      </c>
    </row>
    <row r="128">
      <c r="A128" s="4" t="inlineStr">
        <is>
          <t>Class A Inst R6 Shares | Goldman Sachs Enhanced Dividend Global Equity Portfolio | EDGE Composite Index (reflects no deduction for fees or expenses)</t>
        </is>
      </c>
    </row>
    <row r="129">
      <c r="A129" s="3" t="inlineStr">
        <is>
          <t>Risk Return Abstract</t>
        </is>
      </c>
      <c r="B129" s="4" t="inlineStr">
        <is>
          <t>rr_RiskReturnAbstract</t>
        </is>
      </c>
    </row>
    <row r="130">
      <c r="A130" s="4" t="inlineStr">
        <is>
          <t>1 Year</t>
        </is>
      </c>
      <c r="B130" s="4" t="inlineStr">
        <is>
          <t>rr_AverageAnnualReturnYear01</t>
        </is>
      </c>
      <c r="C130" s="4" t="inlineStr">
        <is>
          <t>16.00%</t>
        </is>
      </c>
    </row>
    <row r="131">
      <c r="A131" s="4" t="inlineStr">
        <is>
          <t>5 Years</t>
        </is>
      </c>
      <c r="B131" s="4" t="inlineStr">
        <is>
          <t>rr_AverageAnnualReturnYear05</t>
        </is>
      </c>
      <c r="C131" s="4" t="inlineStr">
        <is>
          <t>11.53%</t>
        </is>
      </c>
    </row>
    <row r="132">
      <c r="A132" s="4" t="inlineStr">
        <is>
          <t>10 Years</t>
        </is>
      </c>
      <c r="B132" s="4" t="inlineStr">
        <is>
          <t>rr_AverageAnnualReturnYear10</t>
        </is>
      </c>
      <c r="C132" s="4" t="inlineStr">
        <is>
          <t>8.69%</t>
        </is>
      </c>
    </row>
    <row r="133">
      <c r="A133" s="4" t="inlineStr">
        <is>
          <t>Class A Inst R6 Shares | Goldman Sachs Enhanced Dividend Global Equity Portfolio | MSCI ACWI IMI (Net, USD, Unhedged; reflects no deduction for fees or expenses)</t>
        </is>
      </c>
    </row>
    <row r="134">
      <c r="A134" s="3" t="inlineStr">
        <is>
          <t>Risk Return Abstract</t>
        </is>
      </c>
      <c r="B134" s="4" t="inlineStr">
        <is>
          <t>rr_RiskReturnAbstract</t>
        </is>
      </c>
    </row>
    <row r="135">
      <c r="A135" s="4" t="inlineStr">
        <is>
          <t>1 Year</t>
        </is>
      </c>
      <c r="B135" s="4" t="inlineStr">
        <is>
          <t>rr_AverageAnnualReturnYear01</t>
        </is>
      </c>
      <c r="C135" s="4" t="inlineStr">
        <is>
          <t>16.20%</t>
        </is>
      </c>
    </row>
    <row r="136">
      <c r="A136" s="4" t="inlineStr">
        <is>
          <t>5 Years</t>
        </is>
      </c>
      <c r="B136" s="4" t="inlineStr">
        <is>
          <t>rr_AverageAnnualReturnYear05</t>
        </is>
      </c>
      <c r="C136" s="4" t="inlineStr">
        <is>
          <t>12.13%</t>
        </is>
      </c>
    </row>
    <row r="137">
      <c r="A137" s="4" t="inlineStr">
        <is>
          <t>10 Years</t>
        </is>
      </c>
      <c r="B137" s="4" t="inlineStr">
        <is>
          <t>rr_AverageAnnualReturnYear10</t>
        </is>
      </c>
      <c r="C137" s="4" t="inlineStr">
        <is>
          <t>9.08%</t>
        </is>
      </c>
    </row>
    <row r="138">
      <c r="A138" s="4" t="inlineStr">
        <is>
          <t>Class A Inst R6 Shares | Goldman Sachs Enhanced Dividend Global Equity Portfolio | Bloomberg U.S. Aggregate Bond Index (reflects no deduction for fees or expenses)</t>
        </is>
      </c>
    </row>
    <row r="139">
      <c r="A139" s="3" t="inlineStr">
        <is>
          <t>Risk Return Abstract</t>
        </is>
      </c>
      <c r="B139" s="4" t="inlineStr">
        <is>
          <t>rr_RiskReturnAbstract</t>
        </is>
      </c>
    </row>
    <row r="140">
      <c r="A140" s="4" t="inlineStr">
        <is>
          <t>1 Year</t>
        </is>
      </c>
      <c r="B140" s="4" t="inlineStr">
        <is>
          <t>rr_AverageAnnualReturnYear01</t>
        </is>
      </c>
      <c r="C140" s="4" t="inlineStr">
        <is>
          <t>7.49%</t>
        </is>
      </c>
    </row>
    <row r="141">
      <c r="A141" s="4" t="inlineStr">
        <is>
          <t>5 Years</t>
        </is>
      </c>
      <c r="B141" s="4" t="inlineStr">
        <is>
          <t>rr_AverageAnnualReturnYear05</t>
        </is>
      </c>
      <c r="C141" s="4" t="inlineStr">
        <is>
          <t>4.43%</t>
        </is>
      </c>
    </row>
    <row r="142">
      <c r="A142" s="4" t="inlineStr">
        <is>
          <t>10 Years</t>
        </is>
      </c>
      <c r="B142" s="4" t="inlineStr">
        <is>
          <t>rr_AverageAnnualReturnYear10</t>
        </is>
      </c>
      <c r="C142" s="4" t="inlineStr">
        <is>
          <t>3.84%</t>
        </is>
      </c>
    </row>
    <row r="143"/>
    <row r="144">
      <c r="A144" s="4" t="inlineStr">
        <is>
          <t>[1]</t>
        </is>
      </c>
      <c r="B144" s="4" t="inlineStr">
        <is>
          <t>The “Other Expenses” for Class R6 Shares have been restated to reflect expenses expected to be incurred during the current fiscal year.</t>
        </is>
      </c>
    </row>
    <row r="145">
      <c r="A145" s="4" t="inlineStr">
        <is>
          <t>[2]</t>
        </is>
      </c>
      <c r="B145"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146">
      <c r="A146" s="4" t="inlineStr">
        <is>
          <t>[3]</t>
        </is>
      </c>
      <c r="B146" s="4" t="inlineStr">
        <is>
          <t>The Investment Adviser has agreed to reduce or limit “Other Expenses” (excluding acquired (underlying) fund fees and expenses, transfer agency fees and expens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4% as an annual percentage rate of the average daily net assets attributable to Class A Shares of the Fund. These arrangements will remain in effect through at least December 29, 2022 , and prior to such date, the Investment Adviser and Goldman Sachs (as applicable) may not terminate the arrangements without the approval of the Board of Trustees.</t>
        </is>
      </c>
    </row>
    <row r="147">
      <c r="A147" s="4" t="inlineStr">
        <is>
          <t>[4]</t>
        </is>
      </c>
      <c r="B147" s="4" t="inlineStr">
        <is>
          <t>Class R6 Shares commenced operations on December 29, 2017.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143:C143"/>
    <mergeCell ref="B144:C144"/>
    <mergeCell ref="B145:C145"/>
    <mergeCell ref="B146:C146"/>
    <mergeCell ref="B147:C1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A Inst R6 Shares | Goldman Sachs Tax-Advantaged Global Equity Portfolio</t>
        </is>
      </c>
    </row>
    <row r="3">
      <c r="A3" s="4" t="inlineStr">
        <is>
          <t>&amp;lt;span style="color:#000000;font-family:Times New Roman;font-size:12pt;font-weight:bold;margin-left:0%;"&gt;Goldman Sachs Tax-Advantaged Global Equity Portfolio—Summary&amp;lt;/span&gt;</t>
        </is>
      </c>
    </row>
    <row r="4">
      <c r="A4" s="4" t="inlineStr">
        <is>
          <t>&amp;lt;span style="color:#FFFFFF;font-family:Arial;font-size:7.5pt;padding-left:0.0%;text-transform:uppercase;"&gt;Investment Objective&amp;lt;/span&gt;</t>
        </is>
      </c>
    </row>
    <row r="5">
      <c r="A5" s="4" t="inlineStr">
        <is>
          <t>The Goldman Sachs Tax-Advantaged Global Equity (“TAG”) Portfolio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or agree to invest in the future, at least $ 50,000 in Goldman Sachs Funds. More information about these and other discounts is available from your financial professional and in “Shareholder Guide—Common Questions Applicable to the Purchase of Class A Shares” beginning on page 74 and in Appendix C—Additional Information About Sales Charge Variations, Waivers and Discounts on page 117 of the Prospectus and “Other Information Regarding Maximum Sales Charge, Purchases, Redemptions, Exchanges and Dividends” beginning on page B-166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Shares, Institutional Shares and Class R6 Shares of the Fund for the time periods indicated and then redeem all of your Class A Shares, Institutional Shares and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does not pay transaction costs when it buys and sells shares of the Underlying Funds (as defined below). However, the Fund and the Underlying Funds pay transaction costs when they buy and sell other securities or instruments ( i.e. , “turn over” their portfolio). A high rate of portfolio turnover may result in increased transaction costs, including brokerage commissions, which must be borne by the Underlying Fund and its shareholders, including the Fund,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August 31, 2021 was 16 % of the average value of its portfolio.</t>
        </is>
      </c>
    </row>
    <row r="14">
      <c r="A14" s="4" t="inlineStr">
        <is>
          <t>&amp;lt;span style="color:#FFFFFF;font-family:Arial;font-size:7.5pt;padding-left:0.0%;text-transform:uppercase;"&gt;Principal Strategy&amp;lt;/span&gt;</t>
        </is>
      </c>
    </row>
    <row r="15">
      <c r="A15" s="4" t="inlineStr">
        <is>
          <t>The Fund seeks to achieve its investment objective by investing in securities or instruments and a combination of underlying funds that currently exist or that may become available for investment in the future for which Goldman Sachs Asset Management, L.P. (“GSAM”) or an affiliate now or in the future acts as investment adviser or principal underwriter (the “Underlying Funds”). Some of the Underlying Funds invest primarily in fixed income or money market instruments (the “Underlying Fixed Income Funds”) and other Underlying Funds invest primarily in equity securities (the “Underlying Equity Funds”). Under normal conditions, at least 80% of the Fund’s total assets measured at time of purchase (“Total Assets”) will be allocated among Underlying Funds. While it is expected that the Fund will invest primarily in the Underlying Funds, the Fund may also invest directly in other securities and instruments, including affiliated and/or unaffiliated exchange traded funds (“ETFs”). The Fund is intended for investors who wish to minimize short-term gains and defer long-term gains. Additionally, under normal circumstances, the Fund intends to invest at least 80% of its net assets plus any borrowings for investment purposes (measured at time of purchase) (“Net Assets”) in Underlying Equity Funds and equity securities with a blend of domestic large cap, small cap and international exposure to seek capital appreciation. The Investment Adviser expects that the Fund will invest a relatively significant percentage of its equity allocation in the Goldman Sachs U.S. Tax-Managed Equity Fund and Goldman Sachs International Tax-Managed Equity Fund (the “Underlying Tax-Managed Funds”). In addition, under normal circumstances, the Fund will have a small strategic allocation in U.S. investment grade bonds. This strategic allocation will normally not exceed 10% of the Fund’s Total Assets and may consist of an investment in Underlying Fixed Income Funds or investments in other fixed income securities. This allocation in the Fund serves two purposes. First, it provides some ordinary income which can be netted against Fund expenses and may increase the net distributions of qualifying dividends (i.e., those dividends subject to the federal long-term capital gain tax rate). Second, it will provide the Investment Adviser with an allocation in which to implement its tactical views. Also under normal circumstances, the Fund invests approximately 10% of its total assets in the Goldman Sachs Tactical Tilt Overlay Fund (the “Underlying Tactical Fund”). This allocation serves three purposes. First, it enables the Investment Adviser to implement the tactical views generated by the Investment Adviser’s Investment Strategy Group. Second, the Underlying Tactical Fund’s investments may provide some ordinary income and short-term gains against which Fund expenses can be netted. Finally, it may increase the net distributions of qualifying dividends. The Investment Adviser will occasionally develop views regarding short-term expected returns, and may seek to temporarily change the allocations in the Fund in an attempt to improve short-term return. The Investment Adviser primarily implements such tactical views through its investment in the Underlying Tactical Fund but may also implement these views by selling and buying among the various Underlying Funds or by purchasing securities or other instruments, including ETFs. As part of a tactical allocation, the Fund, as of the date of the Prospectus, invests in the Underlying Tactical Fund. The Fund may discontinue this allocation in the future at the discretion of the Investment Adviser and without shareholder approval or notice. Under normal conditions, the Fund may have up to 20% of its Total Assets invested directly in securities and other instruments, including derivative instruments (such as swaps, forward currency contracts and futures contracts). These securities and other instruments may be denominated in currencies other than the U.S. dollar. Because the Investment Adviser may have both positive and negative views on stocks, the Fund may also establish short positions. In managing the Fund, the Investment Adviser balances investment considerations and tax considerations. The Fund seeks to achieve returns primarily in the form of price appreciation (which is not subject to current tax), and may use different strategies in seeking tax-efficiency. These strategies include: ◼ Investing in Underlying Tax-Managed Funds ◼ Offsetting long-term and short-term capital gains with long-term and short-term capital losses and creating loss carry-forward positions ◼ Limiting portfolio turnover that may result in taxable gains The Fund’s benchmark index is Goldman Sachs Tax-Advantaged Global Composite Index (“TAG Composite Index”), which is comprised of the Morgan Stanley Capital International All Country World Index Investable Market Index (“MSCI ACWI IMI”) (90%) and the Bloomberg U.S. Aggregate Bond Index (10%).</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and Underlying Funds’ principal risks are presented below in alphabetical order, and not in the order of importance or potential exposur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The Fund’s investments in dividend-paying securities could cause the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the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the Fund to produce current income.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s and by the Underlying Funds for advisory and/or principal underwriting services provided. The Investment Adviser is subject to conflicts of interest in allocating Fund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the “Trust”) may also have conflicting interests in fulfilling their fiduciary duties to both the Funds and the Underlying Funds for which GSAM or its affiliates now or in the future serve as investment adviser or principal underwriter.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Short Position Risk. The Fund may use derivatives, including futures and swaps, to implement short positions.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and may exceed the amount invested. Tax-Managed Investment Risk.   Because the Investment Adviser balances investment considerations and tax considerations, the pretax performance of the Portfolio may be lower than the performance of similar funds that are not tax-managed. Even though tax managed strategies are being used, they may not reduce the amount of taxable income and capital gains distributed by the Portfolio to shareholders. Temporary Investments.   Although the Fund normally seeks to invest approximately 80% of its Total Assets in the Underlying Funds, the Fund may invest a portion of its assets in high-quality, short-term debt obligations to maintain liquidity, to meet shareholder redemptions and for other short-term cash needs. For temporary defensive purposes during abnormal market or economic conditions, the Fund may invest without limitation in short-term obligations. When the Fund’s assets are invested in such investments, the Fund may not be achieving its investment objective. Principal Risks of the Underlying Funds Clean Energy Sector Risk. The Clean Energy Income Fund concentrates its investments in the clean energy group of industries, and will therefore be susceptible to adverse economic, business, social, political, environmental, regulatory or other developments affecting that group of industries. Clean energy companies may be more volatile than companies operating in more established industries. Certain valuation methods used to value clean energy companies have not been in widespread use for a significant period of time and may further increase the volatility of certain clean energy company share prices. Clean energy companies and other companies operating in the clean energy group of industries are subject to specific risks, including, among others: fluctuations in commodity prices and/or interest rates; changes in governmental or environmental regulation; reduced availability of clean energy sources or other commodities for transporting, processing, storing or delivering; slowdowns in new construction; seasonal weather conditions, extreme weather or other natural disasters; and threats of attack by terrorists on certain clean energy assets. Clean energy companies can be significantly affected by the supply of, and demand for, particular energy products, which may result in overproduction or underproduction. Additionally, changes in the regulatory environment for clean energy companies may adversely impact their profitability. Obsolescence of existing technology, short product cycles, falling prices and profits, competition from new market entrants and general economic conditions can significantly affect companies in the clean energy group of industries. Certain investments may be dependent on U.S. and foreign government policies, including tax incentives and subsidies. Adhering to the clean energy company criteria and applying the Investment Adviser’s supplemental clean energy analysis may also affect the Underlying Fund’s performance relative to other energy sector-focused funds that do not adhere to such criteria or apply such analysis. Commodity Sector Risk. Exposure to the commodities markets may subject the Underlying Tactical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Underlying Tactical Fund's subsidiary may enter into may involve counterparties in the financial services sector, and events affecting the financial services sector may cause the subsidiary’s, and therefore the Underlying Tactical Fund’s, share value to fluctuate. Collateralized Loan Obligations Risk.   The Underlying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Underlying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Underlying Fund’s investments in CLOs primarily consist of investment grade tranches. Conflict of Interest Risk. Affiliates of the Investment Adviser may participate in the primary and secondary market for loan obligations. Because of limitations imposed by applicable law, the presence of the Investment Adviser’s affiliates in the loan obligations market may restrict an Underlying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ounterparty Risk. Many of the protections afforded to cleared transactions, such as the security afforded by transacting through a clearing house, might not be available in connection with over-the-counter ("OTC") transactions. Therefore, in those instances in which the Underlying Tactical Fund enters into uncleared OTC transactions, the Underlying Tactical Fund will be subject to the risk that its direct counterparty will not perform its obligations under the transactions and that the Underlying Tactical Fund will sustain losses. Credit/Default Risk . An issuer or guarantor of fixed income securities or instruments held by the Underlying Fund (which may have low credit ratings) may default on its obligation to pay interest and repay principal or default on any other obligation. Additionally, the credit quality of securities or instruments may deteriorate rapidly, which may impair the Underlying Fund's liquidity and cause significant deterioration in NAV. These risks are more pronounced in connection with an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Energy Sector Risk. The Goldman Sachs MLP Energy Infrastructure Fund (the “Underlying MLP Fund”) concentrates its investments in the energy sector, and will therefore be susceptible to adverse economic, environmental, business, social, political, environmental, regulatory or other occurrences affecting that sector. The energy sector has historically experienced substantial price volatility. Master limited partnerships (“MLPs”), energy infrastructure companie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changes in the regulatory environment for energy companies may adversely impact their profitability. Over time, depletion of natural gas reserves and other energy reserves may also affect the profitability of energy companies. Expenses Risk. By investing in pooled investment vehicles (including investment companies and ETFs), partnerships and real estate investment trusts (“REITs”) indirectly through the Underlying Tactical Fund, an investor in the Underlying Tactical Fund such as the Fund will incur not only a proportionate share of the expenses of the other pooled investment vehicles, partnerships and REITs held by the Underlying Tactical Fund (including operating costs and investment management fees), but also expenses of the Underlying Tactical Fund. Floating and Variable Rate Obligations Risk.   For floating and variable rate obligations, there may be a lag between an actual change in the underlying interest rate benchmark and the reset time for an interest payment of such an obligation, which could harm or benefit an Underlying Fund, depending on the interest rate environment or other circumstances. In a rising interest rate environment, for example, a floating or variable rate obligation that does not reset immediately would prevent an Underlying Fund from taking full advantage of rising interest rates in a timely manner. However, in a declining interest rate environment, an Underlying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an Underlying Fund from losses resulting from a decrease in the reference rate below the specified level. However, if the reference rate is below the floor, there will be a lag between a rise in the reference rate and a rise in the interest rate payable by the obligation, and an Underlying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Underlying Fund investments and may result in costs incurred in connection with closing out positions and entering into new trades. Any pricing adjustments to an Underlying Fund’s investments resulting from a substitute reference rate may also adversely affect the Underlying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the Underlying Fund’s investments in securities of issuers located in, or otherwise economically tied to, emerging countries. Geographic Risk. If the Underlying Fund focuses its investments in issuers located in a particular country or geographic region, it will subject the Underlying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Underlying Global Infrastructure Fund concentrates its investments in securities of companies in the infrastructure group of industries, the Clean Energy Income Fund concentrates its investments in securities of companies in the clean energy group of industries, and the Underlying Global Real Estate Securities Fund concentrates its investments in the real estate industry, which has historically experienced substantial price volatility. This concentration subjects the Underlying Funds to greater risk of loss as a result of adverse economic, business, political, environmental or other developments in such industries than if its investments were diversified across different industries. Infrastructure Company Risk.   Infrastructure companies are susceptible to various factors that may negatively impact their businesses or operations, including costs associated with compliance with and changes in environmental, governmental and other regulations, rising interest costs in connection with capital construction and improvement programs, government budgetary constraints that impact publicly funded projects, the effects of general economic conditions throughout the world, surplus capacity and depletion concerns, increased competition from other providers of services, uncertainties regarding the availability of fuel and other natural resources at reasonable prices, the effects of energy conservation policies, unfavorable tax laws or accounting policies and high leverage. Infrastructure companies will also be affected by innovations in technology that could render the way in which a company delivers a product or service obsolete and natural or man-made disasters. Interest Rate Risk . When interest rates increase, fixed income securities or instruments held by the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Investment Style Risk.   Different investment styles ( e.g ., “growth”, “value” or “quantitative”) tend to shift in and out of favor depending upon market and economic conditions and investor sentiment. An Underlying Fund may outperform or underperform other funds that invest in similar asset classes but employ different investment styles. Value stocks are those believed to be undervalued in comparison to their peers, due to market, company-specific or other factors. Investments in ETFs.   The Underlying Tactical Fund and Clean Energy Income Fund may invest directly in affiliated and/or unaffiliated ETFs. The ETFs in which the Underlying Tactical Fund and Clean Energy Income Fund invest may invest directly in the same securities as those of the Underlying Funds’ investments. In addition, the Underlying Funds’ investments in these affiliated and/or unaffiliated ETFs will be subject to the restrictions applicable to investments by an investment company in other investment companies, unless relief is otherwise provided under the terms of an SEC exemptive order or SEC exemptive rule. Investments of an Underlying Fund’s Underlying Funds.   Because the Underlying Tactical Fund invests in its underlying funds, the Underlying Tactical Fund’s shareholders will be affected by the investment policies and practices of its underlying funds in direct proportion to the amount of assets the Underlying Tactical Fund allocates to those underlying funds. Large Shareholder Transactions Risk. An Underlying Fund may experience adverse effects when certain large shareholders purchase or redeem large amounts of shares of the Underlying Fund. Such large shareholder redemptions, which may occur rapidly or unexpectedly, may cause an Underlying Fund to sell portfolio securities at times when it would not otherwise do so, which may negatively impact the Underlying Fund’s NAV and liquidity. Similarly, large purchases of Underlying Fund shares may adversely affect the Underlying Fund’s performance to the extent that the Underlying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an Underlying Fund’s current expenses being allocated over a smaller asset base, leading to an increase in the Underlying Fund’s expense ratio. Leverage Risk.   Borrowing and the use of derivatives may result in leverage and may make the Underlying Tactical Fund more volatile. The use of leverage may cause the Underlying Tactical Fund to liquidate portfolio positions to satisfy its obligations or to meet asset segregation requirements when it may not be advantageous to do so. The use of leverage by the Underlying Tactical Fund can substantially increase the adverse impact to which the Fund's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may have a negative impact on an Underlying Fund’s liquidity. Loan-Related Investments Risk. In addition to risks generally associated with debt investments ( e.g. ,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an Underlying Fund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or counterparty (rather than the borrower), subjecting the Underlying Fund to the creditworthiness of that lender as well. Investors in loans, such as an Underlying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an Underlying Fund may not receive the proceeds from the sale of a loan for a period after the sale. As a result, sale proceeds related to the sale of loans may not be available to make additional investments or to meet the Fund's and/or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 During periods of heightened redemption activity or distressed market conditions, an Underlying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 A strategy used by the Investment Adviser may fail to produce the intended results. The Investment Adviser attempts to execute a complex strategy for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A Shares from year to year; and (b) how the average annual total returns of the Fund’s Class A Shares, Institutional Shares and Class R6 Shares compare to those of certain broad-based securities market indices and to the TAG Composite Index, a composite representation prepared by the Investment Adviser of the performance of the Fund’s asset classes weighted according to their respective weightings in the Fund’s target range. The TAG Composite Index is comprised of the MSCI ACWI IMI (90%) and the Bloomberg U.S. Aggregate Bond Index (10%).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0">
      <c r="A20" s="4" t="inlineStr">
        <is>
          <t>&amp;lt;span style="font-family:Arial;font-size:9pt;font-weight:bold;margin-left:24%;"&gt;CALENDAR YEAR (CLASS A)&amp;lt;/span&gt;</t>
        </is>
      </c>
    </row>
    <row r="21">
      <c r="A21" s="4" t="inlineStr">
        <is>
          <t>Returns Quarter ended Year-to-Date Return 13.79% September 30, 2021 During the periods shown in the chart above: Returns Quarter ended Best Quarter Return 20.06% June 30, 2020 Worst Quarter Return -21.07%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A Shares only. The after-tax returns for Institutional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0:49:09Z</dcterms:created>
  <dcterms:modified xmlns:dcterms="http://purl.org/dc/terms/" xmlns:xsi="http://www.w3.org/2001/XMLSchema-instance" xsi:type="dcterms:W3CDTF">2021-12-29T20:49:09Z</dcterms:modified>
</cp:coreProperties>
</file>